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Retaine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and " sheetId="13" state="visible" r:id="rId13"/>
    <sheet xmlns:r="http://schemas.openxmlformats.org/officeDocument/2006/relationships" name="Supplemental Cash Flow Informat"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Contingent Liabilities" sheetId="17" state="visible" r:id="rId17"/>
    <sheet xmlns:r="http://schemas.openxmlformats.org/officeDocument/2006/relationships" name="Significant Accounting Polici_2" sheetId="18" state="visible" r:id="rId18"/>
    <sheet xmlns:r="http://schemas.openxmlformats.org/officeDocument/2006/relationships" name="Fixed Assets (Tables)" sheetId="19" state="visible" r:id="rId19"/>
    <sheet xmlns:r="http://schemas.openxmlformats.org/officeDocument/2006/relationships" name="Intangible Assets (Tables)" sheetId="20" state="visible" r:id="rId20"/>
    <sheet xmlns:r="http://schemas.openxmlformats.org/officeDocument/2006/relationships" name="Related Party Transactions an_2" sheetId="21" state="visible" r:id="rId21"/>
    <sheet xmlns:r="http://schemas.openxmlformats.org/officeDocument/2006/relationships" name="Stock-Based Compensation (Table" sheetId="22" state="visible" r:id="rId22"/>
    <sheet xmlns:r="http://schemas.openxmlformats.org/officeDocument/2006/relationships" name="Nature and Continuance of Ope_2" sheetId="23" state="visible" r:id="rId23"/>
    <sheet xmlns:r="http://schemas.openxmlformats.org/officeDocument/2006/relationships" name="Significant Accounting Polici_3" sheetId="24" state="visible" r:id="rId24"/>
    <sheet xmlns:r="http://schemas.openxmlformats.org/officeDocument/2006/relationships" name="Purchase of Digifonica (Details" sheetId="25" state="visible" r:id="rId25"/>
    <sheet xmlns:r="http://schemas.openxmlformats.org/officeDocument/2006/relationships" name="Retainer (Details Narrative)" sheetId="26" state="visible" r:id="rId26"/>
    <sheet xmlns:r="http://schemas.openxmlformats.org/officeDocument/2006/relationships" name="Fixed Assets - Schedule of Fixe"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Related Party Transactions an_3" sheetId="30" state="visible" r:id="rId30"/>
    <sheet xmlns:r="http://schemas.openxmlformats.org/officeDocument/2006/relationships" name="Related Party Transactions an_4" sheetId="31" state="visible" r:id="rId31"/>
    <sheet xmlns:r="http://schemas.openxmlformats.org/officeDocument/2006/relationships" name="Supplemental Cash Flow Inform_2" sheetId="32" state="visible" r:id="rId32"/>
    <sheet xmlns:r="http://schemas.openxmlformats.org/officeDocument/2006/relationships" name="Share Capital (Details Narrativ"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Contingent Liabilitie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1, 2021</t>
        </is>
      </c>
    </row>
    <row r="3">
      <c r="A3" s="3" t="inlineStr">
        <is>
          <t>Cover [Abstract]</t>
        </is>
      </c>
    </row>
    <row r="4">
      <c r="A4" s="4" t="inlineStr">
        <is>
          <t>Entity Registrant Name</t>
        </is>
      </c>
      <c r="B4" s="4" t="inlineStr">
        <is>
          <t>Voip-pal.com Inc</t>
        </is>
      </c>
    </row>
    <row r="5">
      <c r="A5" s="4" t="inlineStr">
        <is>
          <t>Entity Central Index Key</t>
        </is>
      </c>
      <c r="B5" s="4" t="inlineStr">
        <is>
          <t>0001410738</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6948309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tainer</t>
        </is>
      </c>
      <c r="B1" s="2" t="inlineStr">
        <is>
          <t>3 Months Ended</t>
        </is>
      </c>
    </row>
    <row r="2">
      <c r="B2" s="2" t="inlineStr">
        <is>
          <t>Dec. 31, 2020</t>
        </is>
      </c>
    </row>
    <row r="3">
      <c r="A3" s="3" t="inlineStr">
        <is>
          <t>Retainer</t>
        </is>
      </c>
    </row>
    <row r="4">
      <c r="A4" s="4" t="inlineStr">
        <is>
          <t>Retainer</t>
        </is>
      </c>
      <c r="B4" s="4" t="inlineStr">
        <is>
          <t>NOTE 5. RETAINER The
Company has retainers with several of its professional service providers. The balance due on these prepaid retainers was $35,610
as of December 31, 2020 and $52,085 for the year ended September 30, 2020. The Company recognizes the expense from these retainers
as they are invoiced and the invoiced charges are deducted from the various providers’ prepaid retainer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Dec. 31, 2020</t>
        </is>
      </c>
    </row>
    <row r="3">
      <c r="A3" s="3" t="inlineStr">
        <is>
          <t>Property, Plant and Equipment [Abstract]</t>
        </is>
      </c>
    </row>
    <row r="4">
      <c r="A4" s="4" t="inlineStr">
        <is>
          <t>Fixed Assets</t>
        </is>
      </c>
      <c r="B4" s="4" t="inlineStr">
        <is>
          <t>NOTE 6. FIXED ASSETS A summary of the Company’s fixed assets
as of December 31, 2020 and September 30, 2020 is as follows:
December 31, 2020 September 30,
Office furniture &amp; computers $ 11,917 $ 11,917
Accumulated depreciation (3,575 ) (3,010 )
Net book value $ 8,342 $ 8,907 There were no retirements of any fixed assets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0</t>
        </is>
      </c>
    </row>
    <row r="3">
      <c r="A3" s="3" t="inlineStr">
        <is>
          <t>Goodwill and Intangible Assets Disclosure [Abstract]</t>
        </is>
      </c>
    </row>
    <row r="4">
      <c r="A4" s="4" t="inlineStr">
        <is>
          <t>Intangible Assets</t>
        </is>
      </c>
      <c r="B4" s="4" t="inlineStr">
        <is>
          <t>NOTE 7. INTANGIBLE ASSETS The Company acquired certain patents and technology
from Digifonica in December 2013 (see Note 4). These assets have been recorded in the financial statements as intangible assets.
These assets are being amortized over twelve (12) years on a straight-line basis. A summary of intangible assets as of December
31, 2020 and September 30, 2020 is as follows:
December 31, 2020 September 30,
VoIP Intellectual property and patents $ 1,552,416 $ 1,552,416
Accumulated amortization (945,816 ) (911,266 )
Net book value $ 606,600 $ 641,150 There were no disposals of any intangible assets in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Key Management Compensation</t>
        </is>
      </c>
      <c r="B1" s="2" t="inlineStr">
        <is>
          <t>3 Months Ended</t>
        </is>
      </c>
    </row>
    <row r="2">
      <c r="B2" s="2" t="inlineStr">
        <is>
          <t>Dec. 31, 2020</t>
        </is>
      </c>
    </row>
    <row r="3">
      <c r="A3" s="3" t="inlineStr">
        <is>
          <t>Related Party Transactions [Abstract]</t>
        </is>
      </c>
    </row>
    <row r="4">
      <c r="A4" s="4" t="inlineStr">
        <is>
          <t>Related Party Transactions and Key Management Compensation</t>
        </is>
      </c>
      <c r="B4" s="4" t="inlineStr">
        <is>
          <t>NOTE 8. RELATED PARTY TRANSACTIONS AND
KEY MANAGEMENT COMPENSATION The Company compensates certain of its key
management personnel to operate its business in the normal course. Key management includes the Company’s executive officers
and members of its Board of Directors. Compensation paid or accrued to key management
for services during the three-month period ended December 31, 2020 includes:
December 31, 2020 December 31,
Management fees paid or accrued to the CEO $ 36,000 $ 36,000
Management fees paid or accrued to the CFO 21,600 28,080
Fees paid or accrued to Directors - 18,000
$ 57,600 $ 82,080 During the three-month period ended December
31, 2020 the Company accrued $50,400 (2019 - $54,000) and paid cash of $7,200 (2019 - $28,080) for key management compensation
totaling $57,600 (2019 - $82,080) as shown in the above table. At December 31, 2020, included in accounts payable and accrued liabilities
is $318,531 (September 30, 2020 - $358,131) owed to current officers and directors. During the three-month period ended December
31, 2020, two members of the Board of Directors resigned and forgave $90,000 of accrued directors’ fees and $416,000 of shares
to be issued for unpaid director fees (Note 10). Included in shares to be issued is $Nil (September 30, 2020 - $416,000) for unpaid
director fees. As at December 31, 2020, 70,335,333 (September
30, 2020 – 57,334,333) common shares are accrued to the Seller of Digifonica for the Anti-Dilution Clause. Nil common shares
were issued during the period ended December 31, 2020 (September 30, 2020 – Nil) to the Seller of Digifonica pursuant to
the Anti-Dilution Clause (Notes 4 and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Dec. 31, 2020</t>
        </is>
      </c>
    </row>
    <row r="3">
      <c r="A3" s="3" t="inlineStr">
        <is>
          <t>Supplemental Cash Flow Elements [Abstract]</t>
        </is>
      </c>
    </row>
    <row r="4">
      <c r="A4" s="4" t="inlineStr">
        <is>
          <t>Supplemental Cash Flow Information</t>
        </is>
      </c>
      <c r="B4" s="4" t="inlineStr">
        <is>
          <t>NOTE 9. SUPPLEMENTAL CASH FLOW INFORMATION During the period ended December 31, 2020,
the Company paid $Nil (September 30, 2020 - $Nil) in interest or income taxes. Non-cash transactions included the settlement of shares to be issued
for $416,000 (September 30, 2020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Dec. 31, 2020</t>
        </is>
      </c>
    </row>
    <row r="3">
      <c r="A3" s="3" t="inlineStr">
        <is>
          <t>Equity [Abstract]</t>
        </is>
      </c>
    </row>
    <row r="4">
      <c r="A4" s="4" t="inlineStr">
        <is>
          <t>Share Capital</t>
        </is>
      </c>
      <c r="B4" s="4" t="inlineStr">
        <is>
          <t>NOTE 10. SHARE CAPITAL Capital Stock Authorized and Issued:
- 3,000,000,000 (September 30, 2020 – 3,000,000,000) common voting shares authorized with a par value of $0.001 each, of which 2,053,483,092 (September 30, 2020 – 2,033,981,592) shares are issued.
-
1,000,000 convertible preferred shares authorized
with a par value of $0.01 each, of which Nil (2019 – Nil) shares are issued.
Issues during the three-month period ended December 31, 2020 During the three-month period ended
December 31, 2020, the Company issued:
- 14,501,500 common shares priced between $0.005 and $0.01 per share for cash proceeds of $125,015 from a private placement of common shares; and
- 5,000,000 common shares for services with a value of $101,000. Issues during the year ended September 30,
2020 During the year ended September 30,
2020, the Company issued:
- 44,354,000 common shares priced between $0.005 and $0.015 per common share for cash proceeds of $299,310 from private placements of common shares; and
- 33,250,000 common shares priced between $0.005 and $0.03 per common share for services with an aggregate value of $534,500. Subsequent Issues Subsequent to the period ended December
31, 2020, the Company issued 16,000,000 common shares priced at $0.005 per share for cash proceeds of $80,000 from a private placement
of common shares. Shares to be Issued As at December 31, 2020, there are
1,977,523 (September 30, 2020 – 12,817,523) common shares to be issued that are accrued for services provided to the Company
valued at $61,320 (September 30, 2020 – $477,320). During the period ended December 31, 2020, shares to be issued of $416,000
to management and related parties was forgiven (see Note 8). As at December 31, 2020, Nil (September 30, 2020 – 10,840,000)
common shares valued at $Nil (September 30, 2020 - $416,000) are accrued to management and related parties. As at December 31, 2020, there are
70,335,333 (September 30, 2020 – 57,334,333) common shares to be issued that are accrued to the seller of Digifonica pursuant
to the Anti-Dilution Clause (see Notes 4 and 8). Warrants As of December 31, 2020, there were
Nil (September 30, 2020 – Nil) outstanding warrants to be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0</t>
        </is>
      </c>
    </row>
    <row r="3">
      <c r="A3" s="3" t="inlineStr">
        <is>
          <t>Share-based Payment Arrangement [Abstract]</t>
        </is>
      </c>
    </row>
    <row r="4">
      <c r="A4" s="4" t="inlineStr">
        <is>
          <t>Stock-Based Compensation</t>
        </is>
      </c>
      <c r="B4" s="4" t="inlineStr">
        <is>
          <t>NOTE 11. STOCK-BASED COMPENSATION Stock Option Plan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of its issued and outstanding
share capital in options to purchase common shares of the Company. The maximum term of options granted under the Plan cannot exceed
ten years, with vesting terms determined at the discretion of the Board of Directors. The following table summarizes the Company’s stock option
transactions:
Number of options
Weighted average exercise price
Balance September 30, 2018 39,850,000 $ 0.058
Granted 10,000,000 0.065
Cancelled - -
Balance September 30, 2019 49,850,000 $ 0.059
Granted 15,000,000 0.010
Cancelled 30,000,000 0.062
Balance September 30, 2020 and December 31, 2020 34,850,000 $ 0.036 The following table summarizes the stock options outstanding at
December 31, 2020:
Options Outstanding
Exercise Price
Remaining Contractual Life (Yrs) Number of Options Currently Exercisable
4,000,000 $ 0.060 0.48 4,000,000
4,000,000 0.060 0.68 4,000,000
3,450,000 0.060 0.82 3,450,000
8,400,000 0.050 1.30 8,400,000
15,000,000 0.010 4.73 15,000,000
34,850,000 $ 0.037 2.56 34,850,000 There were no stock options granted, exercised
or that vested during the three-month period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Dec. 31, 2020</t>
        </is>
      </c>
    </row>
    <row r="3">
      <c r="A3" s="3" t="inlineStr">
        <is>
          <t>Commitments and Contingencies Disclosure [Abstract]</t>
        </is>
      </c>
    </row>
    <row r="4">
      <c r="A4" s="4" t="inlineStr">
        <is>
          <t>Contingent Liabilities</t>
        </is>
      </c>
      <c r="B4" s="4" t="inlineStr">
        <is>
          <t>NOTE 12. CONTINGENT LIABILITIES Patent Litigation The Company is party to patent and patent-related litigation cases
as follows:
i) VoIP-Pal.com Inc. v. Apple, Inc. (Case No. 2:16-CV-00260) &amp; Verizon Wireless Services, LLC, Verizon Communications Inc., AT&amp;T Corp. (Case No. 2:16-CV-00271) in the United States District Court, District of Nevada In February 2016 the Company filed
patent infringement lawsuits in the United States District Court, District of Nevada against Apple, Inc, (Case No. 2:16-CV-00260),
Verizon Wireless Services, LLC, Verizon Communications Inc., and AT&amp;T Corp. (Case No. 2:16-CV-00271). These cases are seeking
a combined $7,024,377,876 in damages. On May 9, 2016, the lawsuits were officially served to these companies (collectively, the
“Defendants”). In August, 2018, the cases were consolidated
under one lawsuit, and transferred to the U.S. District Court for the Northern District of California, where they were renamed
as Case Nos. 5:18-cv-06217-LHK, 5:18-cv-06054-LHK and 5:18-cv-06177-LHK. The Defendants filed a Motion to Dismiss the cases, asserting
that Voip-Pal’s ‘005 and ‘815 patents do not claim patentable subject matter. On March 25, 2019, the U.S. District
Court for the Northern District of California granted the Defendants’ Motion to Dismiss in all of the cases. The Company
appealed the district court decision to the US Court of Appeals for the Federal Circuit. The Federal Circuit affirmed the district
court’s decision. On April 15, 2020, the Company filed
a combined petition for rehearing and rehearing en banc
ii) VoIP-Pal.com Inc. v. Twitter, Inc. (Case No. 2:16-CV-02338) in the United States District Court, District of Nevada On October 6, 2016, the Company filed
a lawsuit in the United States District Court, District of Nevada against Twitter, Inc, (Case No. 2:16- CV-02338) in which Voip-Pal.com
alleges infringement of U.S. Patent No. 8,542,815 and its continuation patent, U.S. Patent No. 9,179,005, This case is seeking
$3,200,000,000 in damages. On December 28, 2016, the lawsuit was officially served to Twitter, Inc. On February 28, 2018, Twitter
filed a motion to transfer its case based on improper venue and the case was subsequently transferred to the U.S. District Court
for the Northern District of California, where it was renamed as Case No. 5:18-cv-4523 and consolidated with Case Nos. 5:18-cv-06217-LHK
and 5:18-cv-066054-LHK. The Defendants filed a Motion to Dismiss the cases, asserting that Voip-Pal’s ‘005 and ‘815
patents do not claim patentable subject matter. On March 25, 2019, the U.S. District Court for the Northern District of California
granted the Defendants’ Motion to Dismiss. The Company appealed the district court decision to the U.S. Court of Appeals
for the Federal Circuit. The Federal Circuit affirmed the district court’s decision. On April 15, 2020, the Company filed
a combined petition for rehearing and rehearing en banc
iii) VoIP-Pal.com Inc. v. Amazon.com, Inc. et al. (Case No. 2:18-CV-01076) in the United States District Court, District of Nevada In June 2018, the Company filed
a lawsuit in the United States District Court, District of Nevada, against Amazon.com, Inc. and certain related entities, alleging
infringement of U.S. Patent Nos. 9,537,762, 9,813,330, 9,826,002 and 9,948,549. In November 2018, the case was transferred to the
U.S. District Court for the Northern District of California, where it was renamed Case No. 5:18-cv-07020-LHK and consolidated with
Case No. 5:18-cv-06216-LHK. The Defendants filed a Motion to Dismiss the cases, asserting that Voip-Pal’s ‘762, ‘330,
‘002, and ‘549 patents do not claim patentable subject matter. On November 1, 2019, the U.S. District Court for the
Northern District of California granted the Defendants’ Motion to Dismiss in all of the cases. The Company appealed the district
court decision to the U.S. Court of Appeals for the Federal Circuit, who affirmed the district court’s decision. During the period ended December
31, 2020, the Company filed a petition for rehearing of this case, which was subsequently denied by the Federal Circuit on January
26, 2021. Patent Litigation
iv) VoIP-Pal.com Inc. v. Apple, Inc. et al. (Case No. 2:18-CV-00953) in the United States District Court, District of Nevada In May 2018, the Company filed a lawsuit
in the United States District Court, District of Nevada, against Apple, Inc., alleging infringement of U.S. Patent Nos. 9,537,762,
9,813,330, 9,826,002 and 9,948,549. In November 2018, the case was transferred to the U.S. District Court for the Northern District
of California, where it was renamed Case No. 5:18-cv-06216-LHK and consolidated with Case No. 5:18-cv-07020. The Defendants filed
a Motion to Dismiss the cases, asserting that Voip-Pal’s ‘762, ‘330, ‘002, and ‘549 patents do not
claim patentable subject matter. On November 1, 2019, the U.S. District Court for the Northern District of California granted the
Defendants’ Motion to Dismiss in all of the cases. The Company appealed the district court decision to the U.S. Court of
Appeals for the Federal Circuit, who affirmed the district court’s decision. During the period ended December 31,
2020, the Company filed a petition for rehearing of this case, which was subsequently denied by the Federal Circuit on January
26, 2021. During the year ended September 30, 2020, the
following patent litigation cases were filed:
v) VoIP-Pal.com Inc. v. Facebook, Inc. et al. Case No. 6-20-cv-00267 in the United States District Court, Western District of Texas In April 2020, the Company filed a
lawsuit in the United States District Court, Western District of Texas, against Facebook, Inc. and certain related entities, alleging
infringement of U.S. Patent No. 10,218,606. The case is pending.
vi) VoIP-Pal.com Inc. v. Google, LLC fka Google, Inc. Case No. 6-20-cv-00269 in the United States District Court, Western District of Texas. In April 2020, the Company filed a
lawsuit in the United States District Court, Western District of Texas, against Google, alleging infringement of U.S. Patent No.
10,218,606. The case is pending.
vii) VoIP-Pal.com Inc. v. Amazon.com, Inc. et al. Case No. 6-20-cv-00272 in the United States District Court, Western District of Texas. In April 2020, the Company filed a
lawsuit in the United States District Court, Western District of Texas, against Amazon.com, Inc. and certain related entities,
alleging infringement of U.S. Patent No. 10,218,606. The case is pending.
viii) VoIP-Pal.com Inc. v. Apple, Inc. Case No. 6-20-cv-00275 in the United States District Court, Western District of Texas. In April 2020, the Company filed a
lawsuit in the United States District Court, Western District of Texas, against Apple, Inc. alleging infringement of U.S. Patent
No. 10,218,606. The case is pending.
ix) VoIP-Pal.com Inc. v. AT&amp;T, Inc. et al. Case No. 6-20-cv-00325 in the United States District Court, Western District of Texas. In April 2020, the Company filed a
lawsuit in the United States District Court, Western District of Texas, against AT&amp;T, Inc. and certain related entities, alleging
infringement of U.S. Patent No. 10,218,606. The case is pending.
x) VoIP-Pal.com Inc. v. Verizon Communications, Inc. et al. Case No. 6-20-cv-00327 in the United States District Court, Western District of Texas. In April 2020, the Company filed a
lawsuit in the United States District Court, Western District of Texas, against Verizon Communications, Inc. and certain related
entities, alleging infringement of U.S. Patent No. 10,218,606. The case is pending.
xi) Twitter, Inc. VoIP-Pal.com Inc. Case No. 5-20-cv-02397 in the United States District Court, Northern District of California. In April 2020, Twitter filed a declaratory
judgment lawsuit against the Company in the United States District Court, Northern District of California, alleging non-infringement
and invalidity of U.S. Patent No. 10,218,606. The case is pending. Patent Litigation
xii) Apple, Inc. v. VoIP-Pal.com Inc. Case No. 5:20-cv-02460 in the United States District Court, Northern District of California. In April 2020, Apple filed a declaratory
judgment lawsuit against the Company in the United States District Court, Northern District of California, alleging non-infringement
and invalidity of U.S. Patent Nos. 9,935,872 and 10,218,606. The case is pending. On January 13, 2021, VoIP-Pal filed
a Petition for Writ of Mandamus with the U.S. Court of Appeals for the Federal Circuit (Case No. 2021-00112) seeking to reverse
the district court’s denial of VoIP-Pal’s motion to dismiss this action under the first-to-file rule. The petition
is pending.
xiii) AT&amp;T Corp., et al. v. VoIP-Pal.com Inc. Case No. 5:20-cv-02995 in the United States District Court, Northern District of California. In April 2020, AT&amp;T filed a declaratory
judgment lawsuit against the Company in the United States District Court, Northern District of California, alleging non-infringement
and invalidity of U.S. Patent No. 10,218,606. The case is pending. On January 13, 2021, VoIP-Pal filed
a Petition for Writ of Mandamus with the U.S. Court of Appeals for the Federal Circuit (Case No. 2021-00112) seeking to reverse
the district court’s denial of VoIP-Pal’s motion to dismiss this action under the first-to-file rule. The petition
is pending.
xiv) Cellco Partnership dba Verizon Wireless, v. VoIP-Pal.com Inc. Case No. 5:20-cv-03092 in the United States District Court, Northern District of California. In April 2020, Verizon filed a declaratory
judgment lawsuit against the Company in the United States District Court, Northern District of California, alleging non-infringement
and invalidity of U.S. Patent No. 10,218,606. The case is pending. On January 13, 2021, VoIP-Pal filed
a Petition for Writ of Mandamus with the U.S. Court of Appeals for the Federal Circuit (Case No. 2021-00112) seeking to reverse
the district court’s denial of VoIP-Pal’s motion to dismiss this action under the first-to-file rule. The petition
is pending. Inter Partes In additional legal actions related to the
above cases, several of the Company’s patents have been subject to challenge in Inter Partes Through 2016 and 2017, eight IPRs filed against
Patents No. 8,542,815 and No. 9,179,005 by either Apple Inc., AT&amp;T Inc. or Unified Patents Inc. as Petitioner(s) were resolved
by the PTAB by denial of their institution. Subsequent to those rulings, in December 2017, Apple filed a post-judgment motion in
IPR2016-01198 and IPR2016-01201, seeking invalidation of the challenged claims as sanctions against the Company for its having
participated in ex parte During the year ended September 30, 2019, on
December 21, 2018, the PTAB ruled on Apple’s sanctions motion, declining to grant Apple’s request to invalidate the
challenged claims and declining to grant Apple’s request for entirely new proceedings to replace the existing panel of judges
with a new panel or with judges that would consider any request for rehearing by Apple as a sanction against VoIP-Pal. On January
23, 2019, Apple appealed the PTAB’s final written decision upholding the validity of the ‘815 and ‘005 patents
to the U.S. Court of Appeals for the Federal Circuit. During the year ended September 30, 2020, on September 25, 2020, the Federal
Circuit affirmed the PTAB’s decision. During the year ended September 30, 2019, Apple
Inc. petitioned the PTAB to have an additional four IPRs instituted against the Company’s patents numbered 9,537,762, 9,813,330
B2, 9,826,002 B2, and 9,948,549 B2. During the year ended September 30, 2020, all four Apple petitions were denied institution
by the PTAB. Non-Patent Litigation The Company is party to the following non-patent litigation case:
i) Locksmith Financial Corporation, Inc. et al. (Plaintiff) v VoIP-Pal.com Inc. et al. (Defendant(s)) (Case No A-15-717491-C) filed in Clark County District Court On March 24, 2014, the Company resolved
to freeze 95,832,000 common shares that were issued to a company controlled by a former director in fiscal 2013 and accounted for
at a cost of $1,443,000. The Company froze the shares as it believes they were issued as settlement of a line of credit that the
Company believes was not legally supported. The Plaintiff alleged that the freeze and the Company’s actions constituted fraud
and a breach of securities laws. The Company denied any wrongdoing. In August, 2019, the case was heard
in Nevada District Court in a jury trial. In a judgment rendered August 26, 2019, the jury ruled that certain of the Defendants
(namely the directors of the Company in 2014) had breached their fiduciary duty to the shareholder and awarded monetary relief
to the Plaintiff in the amount of $355,000, plus pre-judgment interest in the amount of $91,306. On a concurrent counter-claim,
the jury found a claim of Unjust Enrichment against Third-Party Plaintiff TK Investment, Ltd. to be unsubstantiated and awarded
monetary relief to the Third-Party Plaintiff of $84,000 plus pre-judgment interest of $3,459. During the year ended September 30,
2020, the Plaintiff and the Defendant waived their rights to appeal in this case. Following such waiver, both of the above-noted
judgments and accrued interest were paid in full.
ii) Locksmith Financial Corporation, Inc. et al. (Plaintiff(s)) v VoIP-Pal.com Inc. et al. (Defendant(s)) (Case No A-20-807745-C) filed in Clark County District Court During the year period ended September
30, 2020, the Plaintiff filed suit in Nevada District Court claiming that the Defendants had prevented the Plaintiffs from re-registering
and/or transferring certain share certificates. The Defendants filed a Motion to Dismiss the claims, which Motion was granted on
June 1, 2020. It is unclear whether Plaintiffs will appeal the ruling. The case is pending. Performance Bonus Payable In 2016, the board of directors authorized
the Company to provide a performance bonus (the “Performance Bonus”) of up to 3% of the capital stock of the Company
by way of the issuance of Common shares from its treasury to an as yet undetermined group of related and non-related parties upon
the occurrence of a bonusable event, defined as the successful completion of a sale of the Company or substantially all its assets,
or a major licensing transaction. In order to provide maximum flexibility to the Company with respect to determining the level
of Performance Bonus payable, and who may qualify to receive a pro-rata share of such a Performance Bonus, the Company authorized
full discretion to the Board in making such determinations. During the year ended September 30, 2019, the
board of directors authorized the increase of the Performance Bonus to up to 10% of the capital stock of the Company. Concurrently,
the directors authorized 66.67% of the Performance Bonus to be issued in an advance payment of an aggregate 127,000,000 Common
shares (“Bonus Shares”) (Note 10) to a group of related and non-related parties, which included members of management,
a director and several consultants. 94,000,000 of the Bonus Shares are restricted from trading under Rule 144 and are also subject
to voluntary lock-up agreements, pursuant to which they cannot be traded, pledged, hypothecated, transferred or sold by the holders
until such time as the Company has met the requirements of the bonusable event as described above. As at December 31, 2020, no bonusable event
had occurred and there was no Performance Bonu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Dec. 31, 2020</t>
        </is>
      </c>
    </row>
    <row r="3">
      <c r="A3" s="3" t="inlineStr">
        <is>
          <t>Accounting Policies [Abstract]</t>
        </is>
      </c>
    </row>
    <row r="4">
      <c r="A4" s="4" t="inlineStr">
        <is>
          <t>Principles of Consolidation</t>
        </is>
      </c>
      <c r="B4" s="4" t="inlineStr">
        <is>
          <t>Principles of Consolidation These consolidated financial statements have
been prepared on a consolidated basis and include the accounts of the Company and its wholly owned subsidiary Digifonica. All intercompany
transactions and balances have been eliminated. As at December 31, 2020, Digifonica had no activities.</t>
        </is>
      </c>
    </row>
    <row r="5">
      <c r="A5" s="4" t="inlineStr">
        <is>
          <t>Use of Estimates</t>
        </is>
      </c>
      <c r="B5" s="4" t="inlineStr">
        <is>
          <t>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t>
        </is>
      </c>
    </row>
    <row r="6">
      <c r="A6" s="4" t="inlineStr">
        <is>
          <t>Cash</t>
        </is>
      </c>
      <c r="B6" s="4" t="inlineStr">
        <is>
          <t>Cash Cash consists of cash on hand, cash held in
trust, and monies held in checking and savings accounts. The Company had $28,132 in cash on December 31, 2020 (September 30, 2020
- $113,538).</t>
        </is>
      </c>
    </row>
    <row r="7">
      <c r="A7" s="4" t="inlineStr">
        <is>
          <t>Fixed Assets</t>
        </is>
      </c>
      <c r="B7" s="4" t="inlineStr">
        <is>
          <t>Fixed Assets Fixed assets are stated at cost less accumulated
depreciation, and depreciated using the straight-line method over their useful lives; Furniture and computers – 5 years.</t>
        </is>
      </c>
    </row>
    <row r="8">
      <c r="A8" s="4" t="inlineStr">
        <is>
          <t>Intangible Assets</t>
        </is>
      </c>
      <c r="B8" s="4" t="inlineStr">
        <is>
          <t>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t>
        </is>
      </c>
    </row>
    <row r="9">
      <c r="A9" s="4" t="inlineStr">
        <is>
          <t>Fair Value of Financial Instruments</t>
        </is>
      </c>
      <c r="B9" s="4" t="inlineStr">
        <is>
          <t>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December 31, 2020 and September 30, 2020.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t>
        </is>
      </c>
    </row>
    <row r="10">
      <c r="A10" s="4" t="inlineStr">
        <is>
          <t>Income Taxes</t>
        </is>
      </c>
      <c r="B10" s="4" t="inlineStr">
        <is>
          <t>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is>
      </c>
    </row>
    <row r="11">
      <c r="A11" s="4" t="inlineStr">
        <is>
          <t>Loss Per Common Share</t>
        </is>
      </c>
      <c r="B11" s="4" t="inlineStr">
        <is>
          <t>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December 31, 2020 and
the year ended September 30, 2020 there were no potentially dilutive securities included in the calculation of weighted-average
common shares outstanding.</t>
        </is>
      </c>
    </row>
    <row r="12">
      <c r="A12" s="4" t="inlineStr">
        <is>
          <t>Derivatives</t>
        </is>
      </c>
      <c r="B12" s="4" t="inlineStr">
        <is>
          <t>Derivatives We account for derivatives pursuant to ASC
815, Accounting for Derivative Instruments and Hedging Activities</t>
        </is>
      </c>
    </row>
    <row r="13">
      <c r="A13" s="4" t="inlineStr">
        <is>
          <t>Stock-based Compensation</t>
        </is>
      </c>
      <c r="B13" s="4" t="inlineStr">
        <is>
          <t>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t>
        </is>
      </c>
    </row>
    <row r="14">
      <c r="A14" s="4" t="inlineStr">
        <is>
          <t>Concentrations of Credit Risk</t>
        </is>
      </c>
      <c r="B14" s="4" t="inlineStr">
        <is>
          <t>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250,000, but has not experienced
any losses to date as a result. As of December 31, 2020, the Company’s bank operating account balances did not exceed the
FDIC Insurance Limit.</t>
        </is>
      </c>
    </row>
    <row r="15">
      <c r="A15" s="4" t="inlineStr">
        <is>
          <t>Recent Accounting Pronouncements and Adoption</t>
        </is>
      </c>
      <c r="B15" s="4" t="inlineStr">
        <is>
          <t>Recent Accounting Pronouncements and Adoption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October 1, 2018. There was no impact
on the Company’s financial statements from the adoption of this amendment. Recent Accounting Pronouncements and Adoption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periods beginning after December 15, 2018, with early adoption permitted upon issuance. The adoption of this guidance
had no material impact on the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adoption of this guidance had no material impa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Dec. 31, 2020</t>
        </is>
      </c>
    </row>
    <row r="3">
      <c r="A3" s="3" t="inlineStr">
        <is>
          <t>Property, Plant and Equipment [Abstract]</t>
        </is>
      </c>
    </row>
    <row r="4">
      <c r="A4" s="4" t="inlineStr">
        <is>
          <t>Schedule of Fixed Assets</t>
        </is>
      </c>
      <c r="B4" s="4" t="inlineStr">
        <is>
          <t xml:space="preserve">A summary of the Company’s fixed assets
as of December 31, 2020 and September 30, 2020 is as follows:
December 31, 2020 September 30,
Office furniture &amp; computers $ 11,917 $ 11,917
Accumulated depreciation (3,575 ) (3,010 )
Net book value $ 8,342 $ 8,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Unaudited) - USD ($)</t>
        </is>
      </c>
      <c r="B1" s="2" t="inlineStr">
        <is>
          <t>Dec. 31, 2020</t>
        </is>
      </c>
      <c r="C1" s="2" t="inlineStr">
        <is>
          <t>Sep. 30, 2020</t>
        </is>
      </c>
    </row>
    <row r="2">
      <c r="A2" s="3" t="inlineStr">
        <is>
          <t>CURRENT</t>
        </is>
      </c>
    </row>
    <row r="3">
      <c r="A3" s="4" t="inlineStr">
        <is>
          <t>Cash</t>
        </is>
      </c>
      <c r="B3" s="6" t="n">
        <v>28132</v>
      </c>
      <c r="C3" s="6" t="n">
        <v>113538</v>
      </c>
    </row>
    <row r="4">
      <c r="A4" s="4" t="inlineStr">
        <is>
          <t>Prepaid expense</t>
        </is>
      </c>
      <c r="B4" s="5" t="n">
        <v>5000</v>
      </c>
      <c r="C4" s="5" t="n">
        <v>13750</v>
      </c>
    </row>
    <row r="5">
      <c r="A5" s="4" t="inlineStr">
        <is>
          <t>Retainer (Note 5)</t>
        </is>
      </c>
      <c r="B5" s="5" t="n">
        <v>35610</v>
      </c>
      <c r="C5" s="5" t="n">
        <v>52085</v>
      </c>
    </row>
    <row r="6">
      <c r="A6" s="4" t="inlineStr">
        <is>
          <t>TOTAL CURRENT ASSETS</t>
        </is>
      </c>
      <c r="B6" s="5" t="n">
        <v>68742</v>
      </c>
      <c r="C6" s="5" t="n">
        <v>179373</v>
      </c>
    </row>
    <row r="7">
      <c r="A7" s="3" t="inlineStr">
        <is>
          <t>NON-CURRENT</t>
        </is>
      </c>
    </row>
    <row r="8">
      <c r="A8" s="4" t="inlineStr">
        <is>
          <t>Fixed assets (Note 6)</t>
        </is>
      </c>
      <c r="B8" s="5" t="n">
        <v>8342</v>
      </c>
      <c r="C8" s="5" t="n">
        <v>8907</v>
      </c>
    </row>
    <row r="9">
      <c r="A9" s="4" t="inlineStr">
        <is>
          <t>Intellectual VoIP communications patent properties, net (Note 7)</t>
        </is>
      </c>
      <c r="B9" s="5" t="n">
        <v>606600</v>
      </c>
      <c r="C9" s="5" t="n">
        <v>641150</v>
      </c>
    </row>
    <row r="10">
      <c r="A10" s="4" t="inlineStr">
        <is>
          <t>TOTAL ASSETS</t>
        </is>
      </c>
      <c r="B10" s="5" t="n">
        <v>683684</v>
      </c>
      <c r="C10" s="5" t="n">
        <v>829430</v>
      </c>
    </row>
    <row r="11">
      <c r="A11" s="3" t="inlineStr">
        <is>
          <t>CURRENT</t>
        </is>
      </c>
    </row>
    <row r="12">
      <c r="A12" s="4" t="inlineStr">
        <is>
          <t>Accounts payable and accrued liabilities</t>
        </is>
      </c>
      <c r="B12" s="5" t="n">
        <v>450954</v>
      </c>
      <c r="C12" s="5" t="n">
        <v>472758</v>
      </c>
    </row>
    <row r="13">
      <c r="A13" s="4" t="inlineStr">
        <is>
          <t>TOTAL LIABILITIES</t>
        </is>
      </c>
      <c r="B13" s="5" t="n">
        <v>450954</v>
      </c>
      <c r="C13" s="5" t="n">
        <v>472758</v>
      </c>
    </row>
    <row r="14">
      <c r="A14" s="3" t="inlineStr">
        <is>
          <t>STOCKHOLDERS' equity</t>
        </is>
      </c>
    </row>
    <row r="15">
      <c r="A15" s="4" t="inlineStr">
        <is>
          <t>SHARE CAPITAL (Note 10)</t>
        </is>
      </c>
      <c r="B15" s="5" t="n">
        <v>1529950</v>
      </c>
      <c r="C15" s="5" t="n">
        <v>1510448</v>
      </c>
    </row>
    <row r="16">
      <c r="A16" s="4" t="inlineStr">
        <is>
          <t>ADDITIONAL PAID-IN CAPITAL (Note 10)</t>
        </is>
      </c>
      <c r="B16" s="5" t="n">
        <v>52640970</v>
      </c>
      <c r="C16" s="5" t="n">
        <v>52434457</v>
      </c>
    </row>
    <row r="17">
      <c r="A17" s="4" t="inlineStr">
        <is>
          <t>SHARES TO BE ISSUED (Note 10)</t>
        </is>
      </c>
      <c r="B17" s="5" t="n">
        <v>61320</v>
      </c>
      <c r="C17" s="5" t="n">
        <v>477320</v>
      </c>
    </row>
    <row r="18">
      <c r="A18" s="4" t="inlineStr">
        <is>
          <t>DEFICIT</t>
        </is>
      </c>
      <c r="B18" s="5" t="n">
        <v>-53999510</v>
      </c>
      <c r="C18" s="5" t="n">
        <v>-54065553</v>
      </c>
    </row>
    <row r="19">
      <c r="A19" s="4" t="inlineStr">
        <is>
          <t>TOTAL STOCKHOLDERS' EQUITY</t>
        </is>
      </c>
      <c r="B19" s="5" t="n">
        <v>232730</v>
      </c>
      <c r="C19" s="5" t="n">
        <v>356672</v>
      </c>
    </row>
    <row r="20">
      <c r="A20" s="4" t="inlineStr">
        <is>
          <t>TOTAL LIABILITIES AND STOCKHOLDERS' EQUITY</t>
        </is>
      </c>
      <c r="B20" s="6" t="n">
        <v>683684</v>
      </c>
      <c r="C20" s="6" t="n">
        <v>829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0</t>
        </is>
      </c>
    </row>
    <row r="3">
      <c r="A3" s="3" t="inlineStr">
        <is>
          <t>Goodwill and Intangible Assets Disclosure [Abstract]</t>
        </is>
      </c>
    </row>
    <row r="4">
      <c r="A4" s="4" t="inlineStr">
        <is>
          <t>Schedule of Intangible Assets</t>
        </is>
      </c>
      <c r="B4" s="4" t="inlineStr">
        <is>
          <t xml:space="preserve">A summary of intangible assets as of December
31, 2020 and September 30, 2020 is as follows:
December 31, 2020 September 30,
VoIP Intellectual property and patents $ 1,552,416 $ 1,552,416
Accumulated amortization (945,816 ) (911,266 )
Net book value $ 606,600 $ 641,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 (Tables)</t>
        </is>
      </c>
      <c r="B1" s="2" t="inlineStr">
        <is>
          <t>3 Months Ended</t>
        </is>
      </c>
    </row>
    <row r="2">
      <c r="B2" s="2" t="inlineStr">
        <is>
          <t>Dec. 31, 2020</t>
        </is>
      </c>
    </row>
    <row r="3">
      <c r="A3" s="3" t="inlineStr">
        <is>
          <t>Related Party Transactions [Abstract]</t>
        </is>
      </c>
    </row>
    <row r="4">
      <c r="A4" s="4" t="inlineStr">
        <is>
          <t>Schedule of Compensation Paid or Accrued to Key Management for Services</t>
        </is>
      </c>
      <c r="B4" s="4" t="inlineStr">
        <is>
          <t xml:space="preserve">Compensation paid or accrued to key management
for services during the three-month period ended December 31, 2020 includes:
December 31, 2020 December 31,
Management fees paid or accrued to the CEO $ 36,000 $ 36,000
Management fees paid or accrued to the CFO 21,600 28,080
Fees paid or accrued to Directors - 18,000
$ 57,600 $ 82,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Payment Arrangement [Abstract]</t>
        </is>
      </c>
    </row>
    <row r="4">
      <c r="A4" s="4" t="inlineStr">
        <is>
          <t>Schedule of Stock Options Transactions</t>
        </is>
      </c>
      <c r="B4" s="4" t="inlineStr">
        <is>
          <t xml:space="preserve">The following table summarizes the Company’s stock option
transactions:
Number of options
Weighted average exercise price
Balance September 30, 2018 39,850,000 $ 0.058
Granted 10,000,000 0.065
Cancelled - -
Balance September 30, 2019 49,850,000 $ 0.059
Granted 15,000,000 0.010
Cancelled 30,000,000 0.062
Balance September 30, 2020 and December 31, 2020 34,850,000 $ 0.036 </t>
        </is>
      </c>
    </row>
    <row r="5">
      <c r="A5" s="4" t="inlineStr">
        <is>
          <t>Schedule of Stock Options Outstanding</t>
        </is>
      </c>
      <c r="B5" s="4" t="inlineStr">
        <is>
          <t xml:space="preserve">The following table summarizes the stock options outstanding at
December 31, 2020:
Options Outstanding
Exercise Price
Remaining Contractual Life (Yrs) Number of Options Currently Exercisable
4,000,000 $ 0.060 0.48 4,000,000
4,000,000 0.060 0.68 4,000,000
3,450,000 0.060 0.82 3,450,000
8,400,000 0.050 1.30 8,400,000
15,000,000 0.010 4.73 15,000,000
34,850,000 $ 0.037 2.56 34,8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Details Narrative) - USD ($)</t>
        </is>
      </c>
      <c r="B1" s="2" t="inlineStr">
        <is>
          <t>Dec. 31, 2020</t>
        </is>
      </c>
      <c r="C1" s="2" t="inlineStr">
        <is>
          <t>Sep. 30, 2020</t>
        </is>
      </c>
    </row>
    <row r="2">
      <c r="A2" s="3" t="inlineStr">
        <is>
          <t>Organization, Consolidation and Presentation of Financial Statements [Abstract]</t>
        </is>
      </c>
    </row>
    <row r="3">
      <c r="A3" s="4" t="inlineStr">
        <is>
          <t>Accumulated deficit</t>
        </is>
      </c>
      <c r="B3" s="6" t="n">
        <v>-53999510</v>
      </c>
      <c r="C3" s="6" t="n">
        <v>-540655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Details Narrative) - USD ($)</t>
        </is>
      </c>
      <c r="B1" s="2" t="inlineStr">
        <is>
          <t>3 Months Ended</t>
        </is>
      </c>
      <c r="C1" s="2" t="inlineStr">
        <is>
          <t>12 Months Ended</t>
        </is>
      </c>
    </row>
    <row r="2">
      <c r="B2" s="2" t="inlineStr">
        <is>
          <t>Dec. 31, 2020</t>
        </is>
      </c>
      <c r="C2" s="2" t="inlineStr">
        <is>
          <t>Sep. 30, 2020</t>
        </is>
      </c>
    </row>
    <row r="3">
      <c r="A3" s="4" t="inlineStr">
        <is>
          <t>Cash</t>
        </is>
      </c>
      <c r="B3" s="6" t="n">
        <v>28132</v>
      </c>
      <c r="C3" s="6" t="n">
        <v>113538</v>
      </c>
    </row>
    <row r="4">
      <c r="A4" s="4" t="inlineStr">
        <is>
          <t>Antidilutive securities</t>
        </is>
      </c>
      <c r="B4" s="4" t="inlineStr">
        <is>
          <t xml:space="preserve"> </t>
        </is>
      </c>
      <c r="C4" s="4" t="inlineStr">
        <is>
          <t xml:space="preserve"> </t>
        </is>
      </c>
    </row>
    <row r="5">
      <c r="A5" s="4" t="inlineStr">
        <is>
          <t>Cash, FDIC insured amount</t>
        </is>
      </c>
      <c r="C5" s="6" t="n">
        <v>250000</v>
      </c>
    </row>
    <row r="6">
      <c r="A6" s="4" t="inlineStr">
        <is>
          <t>Furniture and Computers [Member]</t>
        </is>
      </c>
    </row>
    <row r="7">
      <c r="A7" s="4" t="inlineStr">
        <is>
          <t>Property, plant and equipment, useful life</t>
        </is>
      </c>
      <c r="B7"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7" customWidth="1" min="2" max="2"/>
  </cols>
  <sheetData>
    <row r="1">
      <c r="A1" s="1" t="inlineStr">
        <is>
          <t>Purchase of Digifonica (Details Narrative) - Share Purchase Agreement [Member]</t>
        </is>
      </c>
      <c r="B1" s="2" t="inlineStr">
        <is>
          <t>1 Months Ended</t>
        </is>
      </c>
    </row>
    <row r="2">
      <c r="B2" s="2" t="inlineStr">
        <is>
          <t>Dec. 31, 2013USD ($)shares</t>
        </is>
      </c>
    </row>
    <row r="3">
      <c r="A3" s="4" t="inlineStr">
        <is>
          <t>Business acquisition, percentage of ownership acquired</t>
        </is>
      </c>
      <c r="B3" s="4" t="inlineStr">
        <is>
          <t>100.00%</t>
        </is>
      </c>
    </row>
    <row r="4">
      <c r="A4" s="4" t="inlineStr">
        <is>
          <t>Business combination, cash transferred | $</t>
        </is>
      </c>
      <c r="B4" s="6" t="n">
        <v>800000</v>
      </c>
    </row>
    <row r="5">
      <c r="A5" s="4" t="inlineStr">
        <is>
          <t>Business acquisition, equity interest issued, number of shares | shares</t>
        </is>
      </c>
      <c r="B5" s="5" t="n">
        <v>389023561</v>
      </c>
    </row>
    <row r="6">
      <c r="A6" s="4" t="inlineStr">
        <is>
          <t>Anti-dilution clause, percentage of ownership</t>
        </is>
      </c>
      <c r="B6" s="4" t="inlineStr">
        <is>
          <t>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tainer (Details Narrative) - USD ($)</t>
        </is>
      </c>
      <c r="B1" s="2" t="inlineStr">
        <is>
          <t>Dec. 31, 2020</t>
        </is>
      </c>
      <c r="C1" s="2" t="inlineStr">
        <is>
          <t>Sep. 30, 2020</t>
        </is>
      </c>
    </row>
    <row r="2">
      <c r="A2" s="3" t="inlineStr">
        <is>
          <t>Retainer</t>
        </is>
      </c>
    </row>
    <row r="3">
      <c r="A3" s="4" t="inlineStr">
        <is>
          <t>Prepaid retainers, value</t>
        </is>
      </c>
      <c r="B3" s="6" t="n">
        <v>35610</v>
      </c>
      <c r="C3" s="6" t="n">
        <v>520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20</t>
        </is>
      </c>
      <c r="C1" s="2" t="inlineStr">
        <is>
          <t>Sep. 30, 2020</t>
        </is>
      </c>
    </row>
    <row r="2">
      <c r="A2" s="3" t="inlineStr">
        <is>
          <t>Property, Plant and Equipment [Abstract]</t>
        </is>
      </c>
    </row>
    <row r="3">
      <c r="A3" s="4" t="inlineStr">
        <is>
          <t>Office furniture &amp; computers</t>
        </is>
      </c>
      <c r="B3" s="6" t="n">
        <v>11917</v>
      </c>
      <c r="C3" s="6" t="n">
        <v>11917</v>
      </c>
    </row>
    <row r="4">
      <c r="A4" s="4" t="inlineStr">
        <is>
          <t>Accumulated depreciation</t>
        </is>
      </c>
      <c r="B4" s="5" t="n">
        <v>-3575</v>
      </c>
      <c r="C4" s="5" t="n">
        <v>-3010</v>
      </c>
    </row>
    <row r="5">
      <c r="A5" s="4" t="inlineStr">
        <is>
          <t>Net book value</t>
        </is>
      </c>
      <c r="B5" s="6" t="n">
        <v>8342</v>
      </c>
      <c r="C5" s="6" t="n">
        <v>89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tangible Assets (Details Narrative)</t>
        </is>
      </c>
      <c r="B1" s="2" t="inlineStr">
        <is>
          <t>3 Months Ended</t>
        </is>
      </c>
    </row>
    <row r="2">
      <c r="B2" s="2" t="inlineStr">
        <is>
          <t>Dec. 31, 2020</t>
        </is>
      </c>
    </row>
    <row r="3">
      <c r="A3" s="3" t="inlineStr">
        <is>
          <t>Goodwill and Intangible Assets Disclosure [Abstract]</t>
        </is>
      </c>
    </row>
    <row r="4">
      <c r="A4" s="4" t="inlineStr">
        <is>
          <t>Finite-lived intangible asset, useful life</t>
        </is>
      </c>
      <c r="B4" s="4" t="inlineStr">
        <is>
          <t>1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Sep. 30, 2020</t>
        </is>
      </c>
    </row>
    <row r="2">
      <c r="A2" s="3" t="inlineStr">
        <is>
          <t>Goodwill and Intangible Assets Disclosure [Abstract]</t>
        </is>
      </c>
    </row>
    <row r="3">
      <c r="A3" s="4" t="inlineStr">
        <is>
          <t>VoIP Intellectual property and patents</t>
        </is>
      </c>
      <c r="B3" s="6" t="n">
        <v>1552416</v>
      </c>
      <c r="C3" s="6" t="n">
        <v>1552416</v>
      </c>
    </row>
    <row r="4">
      <c r="A4" s="4" t="inlineStr">
        <is>
          <t>Accumulated amortization</t>
        </is>
      </c>
      <c r="B4" s="5" t="n">
        <v>-945816</v>
      </c>
      <c r="C4" s="5" t="n">
        <v>-911266</v>
      </c>
    </row>
    <row r="5">
      <c r="A5" s="4" t="inlineStr">
        <is>
          <t>Net book value</t>
        </is>
      </c>
      <c r="B5" s="6" t="n">
        <v>606600</v>
      </c>
      <c r="C5" s="6" t="n">
        <v>641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Loss and Comprehensive Loss (Unaudited) - USD ($)</t>
        </is>
      </c>
      <c r="B1" s="2" t="inlineStr">
        <is>
          <t>3 Months Ended</t>
        </is>
      </c>
    </row>
    <row r="2">
      <c r="B2" s="2" t="inlineStr">
        <is>
          <t>Dec. 31, 2020</t>
        </is>
      </c>
      <c r="C2" s="2" t="inlineStr">
        <is>
          <t>Dec. 31, 2019</t>
        </is>
      </c>
    </row>
    <row r="3">
      <c r="A3" s="3" t="inlineStr">
        <is>
          <t>EXPENSES</t>
        </is>
      </c>
    </row>
    <row r="4">
      <c r="A4" s="4" t="inlineStr">
        <is>
          <t>Amortization (Note 6 &amp; 7)</t>
        </is>
      </c>
      <c r="B4" s="6" t="n">
        <v>35115</v>
      </c>
      <c r="C4" s="6" t="n">
        <v>34739</v>
      </c>
    </row>
    <row r="5">
      <c r="A5" s="4" t="inlineStr">
        <is>
          <t>Officers and Directors fees (Note 8)</t>
        </is>
      </c>
      <c r="B5" s="5" t="n">
        <v>57600</v>
      </c>
      <c r="C5" s="5" t="n">
        <v>82080</v>
      </c>
    </row>
    <row r="6">
      <c r="A6" s="4" t="inlineStr">
        <is>
          <t>Legal fees</t>
        </is>
      </c>
      <c r="B6" s="5" t="n">
        <v>149684</v>
      </c>
      <c r="C6" s="5" t="n">
        <v>376938</v>
      </c>
    </row>
    <row r="7">
      <c r="A7" s="4" t="inlineStr">
        <is>
          <t>Office &amp; general</t>
        </is>
      </c>
      <c r="B7" s="5" t="n">
        <v>40975</v>
      </c>
      <c r="C7" s="5" t="n">
        <v>43263</v>
      </c>
    </row>
    <row r="8">
      <c r="A8" s="4" t="inlineStr">
        <is>
          <t>Patent consulting fees</t>
        </is>
      </c>
      <c r="B8" s="5" t="n">
        <v>6083</v>
      </c>
      <c r="C8" s="5" t="n">
        <v>8307</v>
      </c>
    </row>
    <row r="9">
      <c r="A9" s="4" t="inlineStr">
        <is>
          <t>Professional fees &amp; services</t>
        </is>
      </c>
      <c r="B9" s="5" t="n">
        <v>150500</v>
      </c>
      <c r="C9" s="5" t="n">
        <v>429100</v>
      </c>
    </row>
    <row r="10">
      <c r="A10" s="4" t="inlineStr">
        <is>
          <t>Total expenses</t>
        </is>
      </c>
      <c r="B10" s="5" t="n">
        <v>439957</v>
      </c>
      <c r="C10" s="5" t="n">
        <v>974427</v>
      </c>
    </row>
    <row r="11">
      <c r="A11" s="4" t="inlineStr">
        <is>
          <t>Gain on settlement of accrued payables (Note 8)</t>
        </is>
      </c>
      <c r="B11" s="5" t="n">
        <v>-90000</v>
      </c>
      <c r="C11" s="4" t="inlineStr">
        <is>
          <t xml:space="preserve"> </t>
        </is>
      </c>
    </row>
    <row r="12">
      <c r="A12" s="4" t="inlineStr">
        <is>
          <t>LOSS AND COMPREHENSIVE LOSS FOR THE PERIOD</t>
        </is>
      </c>
      <c r="B12" s="6" t="n">
        <v>-349957</v>
      </c>
      <c r="C12" s="6" t="n">
        <v>-974427</v>
      </c>
    </row>
    <row r="13">
      <c r="A13" s="4" t="inlineStr">
        <is>
          <t>Basic and diluted loss per common share</t>
        </is>
      </c>
      <c r="B13" s="6" t="n">
        <v>0</v>
      </c>
      <c r="C13" s="6" t="n">
        <v>0</v>
      </c>
    </row>
    <row r="14">
      <c r="A14" s="3" t="inlineStr">
        <is>
          <t>Weighted-average number of common shares outstanding:</t>
        </is>
      </c>
    </row>
    <row r="15">
      <c r="A15" s="4" t="inlineStr">
        <is>
          <t>Basic and diluted</t>
        </is>
      </c>
      <c r="B15" s="5" t="n">
        <v>2046303516</v>
      </c>
      <c r="C15" s="5" t="n">
        <v>19624754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and Key Management Compensation (Details Narrative) - USD ($)</t>
        </is>
      </c>
      <c r="B1" s="2" t="inlineStr">
        <is>
          <t>3 Months Ended</t>
        </is>
      </c>
      <c r="D1" s="2" t="inlineStr">
        <is>
          <t>12 Months Ended</t>
        </is>
      </c>
    </row>
    <row r="2">
      <c r="B2" s="2" t="inlineStr">
        <is>
          <t>Dec. 31, 2020</t>
        </is>
      </c>
      <c r="C2" s="2" t="inlineStr">
        <is>
          <t>Dec. 31, 2019</t>
        </is>
      </c>
      <c r="D2" s="2" t="inlineStr">
        <is>
          <t>Sep. 30, 2020</t>
        </is>
      </c>
    </row>
    <row r="3">
      <c r="A3" s="4" t="inlineStr">
        <is>
          <t>Accrued fees</t>
        </is>
      </c>
      <c r="B3" s="6" t="n">
        <v>50400</v>
      </c>
      <c r="C3" s="6" t="n">
        <v>54000</v>
      </c>
    </row>
    <row r="4">
      <c r="A4" s="4" t="inlineStr">
        <is>
          <t>Value for compensation</t>
        </is>
      </c>
      <c r="B4" s="5" t="n">
        <v>7200</v>
      </c>
      <c r="C4" s="5" t="n">
        <v>28080</v>
      </c>
    </row>
    <row r="5">
      <c r="A5" s="4" t="inlineStr">
        <is>
          <t>Fees paid or accrued, total</t>
        </is>
      </c>
      <c r="B5" s="5" t="n">
        <v>57600</v>
      </c>
      <c r="C5" s="5" t="n">
        <v>82080</v>
      </c>
    </row>
    <row r="6">
      <c r="A6" s="4" t="inlineStr">
        <is>
          <t>Accounts payable and accrued liabilities</t>
        </is>
      </c>
      <c r="B6" s="5" t="n">
        <v>450954</v>
      </c>
      <c r="D6" s="6" t="n">
        <v>472758</v>
      </c>
    </row>
    <row r="7">
      <c r="A7" s="4" t="inlineStr">
        <is>
          <t>Gain on settlement of accrued payables</t>
        </is>
      </c>
      <c r="B7" s="5" t="n">
        <v>-90000</v>
      </c>
      <c r="C7" s="4" t="inlineStr">
        <is>
          <t xml:space="preserve"> </t>
        </is>
      </c>
    </row>
    <row r="8">
      <c r="A8" s="4" t="inlineStr">
        <is>
          <t>Shares to be issued for unpaid director fees</t>
        </is>
      </c>
      <c r="B8" s="5" t="n">
        <v>416000</v>
      </c>
    </row>
    <row r="9">
      <c r="A9" s="4" t="inlineStr">
        <is>
          <t>Shares to be issued</t>
        </is>
      </c>
      <c r="B9" s="6" t="n">
        <v>61320</v>
      </c>
      <c r="D9" s="6" t="n">
        <v>477320</v>
      </c>
    </row>
    <row r="10">
      <c r="A10" s="4" t="inlineStr">
        <is>
          <t>Shares accrued during period, shares</t>
        </is>
      </c>
      <c r="B10" s="5" t="n">
        <v>50400</v>
      </c>
      <c r="C10" s="5" t="n">
        <v>54000</v>
      </c>
    </row>
    <row r="11">
      <c r="A11" s="4" t="inlineStr">
        <is>
          <t>Seller of Digifonica [Member]</t>
        </is>
      </c>
    </row>
    <row r="12">
      <c r="A12" s="4" t="inlineStr">
        <is>
          <t>Shares accrued during period, shares</t>
        </is>
      </c>
      <c r="B12" s="5" t="n">
        <v>70335333</v>
      </c>
      <c r="D12" s="5" t="n">
        <v>57334333</v>
      </c>
    </row>
    <row r="13">
      <c r="A13" s="4" t="inlineStr">
        <is>
          <t>Shares pursuant to anti-dilution clause</t>
        </is>
      </c>
      <c r="B13" s="4" t="inlineStr">
        <is>
          <t xml:space="preserve"> </t>
        </is>
      </c>
      <c r="D13" s="4" t="inlineStr">
        <is>
          <t xml:space="preserve"> </t>
        </is>
      </c>
    </row>
    <row r="14">
      <c r="A14" s="4" t="inlineStr">
        <is>
          <t>Officers and Directors [Member]</t>
        </is>
      </c>
    </row>
    <row r="15">
      <c r="A15" s="4" t="inlineStr">
        <is>
          <t>Accounts payable and accrued liabilities</t>
        </is>
      </c>
      <c r="B15" s="6" t="n">
        <v>318531</v>
      </c>
      <c r="D15" s="6" t="n">
        <v>358131</v>
      </c>
    </row>
    <row r="16">
      <c r="A16" s="4" t="inlineStr">
        <is>
          <t>Two Members of Board of Directors [Member]</t>
        </is>
      </c>
    </row>
    <row r="17">
      <c r="A17" s="4" t="inlineStr">
        <is>
          <t>Gain on settlement of accrued payables</t>
        </is>
      </c>
      <c r="B17" s="5" t="n">
        <v>90000</v>
      </c>
    </row>
    <row r="18">
      <c r="A18" s="4" t="inlineStr">
        <is>
          <t>Management and Related Parties [Member]</t>
        </is>
      </c>
    </row>
    <row r="19">
      <c r="A19" s="4" t="inlineStr">
        <is>
          <t>Shares to be issued</t>
        </is>
      </c>
      <c r="B19" s="4" t="inlineStr">
        <is>
          <t xml:space="preserve"> </t>
        </is>
      </c>
      <c r="D19" s="6" t="n">
        <v>41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Key Management Compensation - Schedule of Compensation Paid or Accrued to Key Management for Services (Details) - USD ($)</t>
        </is>
      </c>
      <c r="B1" s="2" t="inlineStr">
        <is>
          <t>3 Months Ended</t>
        </is>
      </c>
    </row>
    <row r="2">
      <c r="B2" s="2" t="inlineStr">
        <is>
          <t>Dec. 31, 2020</t>
        </is>
      </c>
      <c r="C2" s="2" t="inlineStr">
        <is>
          <t>Dec. 31, 2019</t>
        </is>
      </c>
    </row>
    <row r="3">
      <c r="A3" s="4" t="inlineStr">
        <is>
          <t>Fees paid or accrued, total</t>
        </is>
      </c>
      <c r="B3" s="6" t="n">
        <v>57600</v>
      </c>
      <c r="C3" s="6" t="n">
        <v>82080</v>
      </c>
    </row>
    <row r="4">
      <c r="A4" s="4" t="inlineStr">
        <is>
          <t>Chief Executive Officer [Member]</t>
        </is>
      </c>
    </row>
    <row r="5">
      <c r="A5" s="4" t="inlineStr">
        <is>
          <t>Fees paid or accrued, total</t>
        </is>
      </c>
      <c r="B5" s="5" t="n">
        <v>36000</v>
      </c>
      <c r="C5" s="5" t="n">
        <v>36000</v>
      </c>
    </row>
    <row r="6">
      <c r="A6" s="4" t="inlineStr">
        <is>
          <t>Chief Financial Officer [Member]</t>
        </is>
      </c>
    </row>
    <row r="7">
      <c r="A7" s="4" t="inlineStr">
        <is>
          <t>Fees paid or accrued, total</t>
        </is>
      </c>
      <c r="B7" s="5" t="n">
        <v>21600</v>
      </c>
      <c r="C7" s="5" t="n">
        <v>28080</v>
      </c>
    </row>
    <row r="8">
      <c r="A8" s="4" t="inlineStr">
        <is>
          <t>Directors [Member]</t>
        </is>
      </c>
    </row>
    <row r="9">
      <c r="A9" s="4" t="inlineStr">
        <is>
          <t>Fees paid or accrued, total</t>
        </is>
      </c>
      <c r="B9" s="4" t="inlineStr">
        <is>
          <t xml:space="preserve"> </t>
        </is>
      </c>
      <c r="C9" s="6" t="n">
        <v>1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pplemental Cash Flow Information (Details Narrative) - USD ($)</t>
        </is>
      </c>
      <c r="B1" s="2" t="inlineStr">
        <is>
          <t>3 Months Ended</t>
        </is>
      </c>
      <c r="C1" s="2" t="inlineStr">
        <is>
          <t>12 Months Ended</t>
        </is>
      </c>
    </row>
    <row r="2">
      <c r="B2" s="2" t="inlineStr">
        <is>
          <t>Dec. 31, 2020</t>
        </is>
      </c>
      <c r="C2" s="2" t="inlineStr">
        <is>
          <t>Sep. 30, 2020</t>
        </is>
      </c>
    </row>
    <row r="3">
      <c r="A3" s="3" t="inlineStr">
        <is>
          <t>Supplemental Cash Flow Elements [Abstract]</t>
        </is>
      </c>
    </row>
    <row r="4">
      <c r="A4" s="4" t="inlineStr">
        <is>
          <t>Interest paid, net</t>
        </is>
      </c>
      <c r="B4" s="4" t="inlineStr">
        <is>
          <t xml:space="preserve"> </t>
        </is>
      </c>
      <c r="C4" s="4" t="inlineStr">
        <is>
          <t xml:space="preserve"> </t>
        </is>
      </c>
    </row>
    <row r="5">
      <c r="A5" s="4" t="inlineStr">
        <is>
          <t>Income taxes paid</t>
        </is>
      </c>
      <c r="B5" s="4" t="inlineStr">
        <is>
          <t xml:space="preserve"> </t>
        </is>
      </c>
      <c r="C5" s="4" t="inlineStr">
        <is>
          <t xml:space="preserve"> </t>
        </is>
      </c>
    </row>
    <row r="6">
      <c r="A6" s="4" t="inlineStr">
        <is>
          <t>Shares to be issued for settlement</t>
        </is>
      </c>
      <c r="B6" s="6" t="n">
        <v>416000</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Details Narrative) - USD ($)</t>
        </is>
      </c>
      <c r="B1" s="2" t="inlineStr">
        <is>
          <t>Feb. 11, 2021</t>
        </is>
      </c>
      <c r="C1" s="2" t="inlineStr">
        <is>
          <t>Dec. 31, 2020</t>
        </is>
      </c>
      <c r="D1" s="2" t="inlineStr">
        <is>
          <t>Dec. 31, 2019</t>
        </is>
      </c>
      <c r="E1" s="2" t="inlineStr">
        <is>
          <t>Sep. 30, 2020</t>
        </is>
      </c>
      <c r="F1" s="2" t="inlineStr">
        <is>
          <t>Sep. 30, 2020</t>
        </is>
      </c>
    </row>
    <row r="2">
      <c r="A2" s="4" t="inlineStr">
        <is>
          <t>Common stock, shares authorized</t>
        </is>
      </c>
      <c r="C2" s="5" t="n">
        <v>3000000000</v>
      </c>
      <c r="E2" s="5" t="n">
        <v>3000000000</v>
      </c>
      <c r="F2" s="5" t="n">
        <v>3000000000</v>
      </c>
    </row>
    <row r="3">
      <c r="A3" s="4" t="inlineStr">
        <is>
          <t>Common stock, par value</t>
        </is>
      </c>
      <c r="C3" s="7" t="n">
        <v>0.001</v>
      </c>
      <c r="E3" s="7" t="n">
        <v>0.001</v>
      </c>
      <c r="F3" s="7" t="n">
        <v>0.001</v>
      </c>
    </row>
    <row r="4">
      <c r="A4" s="4" t="inlineStr">
        <is>
          <t>Common stock, shares issued</t>
        </is>
      </c>
      <c r="C4" s="5" t="n">
        <v>2053483092</v>
      </c>
      <c r="E4" s="5" t="n">
        <v>2033981592</v>
      </c>
      <c r="F4" s="5" t="n">
        <v>2033981592</v>
      </c>
    </row>
    <row r="5">
      <c r="A5" s="4" t="inlineStr">
        <is>
          <t>Shares issued during period, shares</t>
        </is>
      </c>
      <c r="C5" s="5" t="n">
        <v>14501500</v>
      </c>
      <c r="F5" s="5" t="n">
        <v>44354000</v>
      </c>
    </row>
    <row r="6">
      <c r="A6" s="4" t="inlineStr">
        <is>
          <t>Cash proceeds from private placement</t>
        </is>
      </c>
      <c r="C6" s="6" t="n">
        <v>125015</v>
      </c>
      <c r="D6" s="4" t="inlineStr">
        <is>
          <t xml:space="preserve"> </t>
        </is>
      </c>
      <c r="F6" s="6" t="n">
        <v>299310</v>
      </c>
    </row>
    <row r="7">
      <c r="A7" s="4" t="inlineStr">
        <is>
          <t>Shares issued for services during period, shares</t>
        </is>
      </c>
      <c r="C7" s="5" t="n">
        <v>5000000</v>
      </c>
      <c r="F7" s="5" t="n">
        <v>33250000</v>
      </c>
    </row>
    <row r="8">
      <c r="A8" s="4" t="inlineStr">
        <is>
          <t>Shares issued for services during period</t>
        </is>
      </c>
      <c r="C8" s="6" t="n">
        <v>101000</v>
      </c>
      <c r="D8" s="6" t="n">
        <v>330000</v>
      </c>
      <c r="E8" s="6" t="n">
        <v>204500</v>
      </c>
      <c r="F8" s="6" t="n">
        <v>534500</v>
      </c>
    </row>
    <row r="9">
      <c r="A9" s="4" t="inlineStr">
        <is>
          <t>Shares to be issued for unpaid director fees</t>
        </is>
      </c>
      <c r="C9" s="6" t="n">
        <v>416000</v>
      </c>
    </row>
    <row r="10">
      <c r="A10" s="4" t="inlineStr">
        <is>
          <t>Outstanding warrants exercised</t>
        </is>
      </c>
      <c r="C10" s="4" t="inlineStr">
        <is>
          <t xml:space="preserve"> </t>
        </is>
      </c>
      <c r="F10" s="4" t="inlineStr">
        <is>
          <t xml:space="preserve"> </t>
        </is>
      </c>
    </row>
    <row r="11">
      <c r="A11" s="4" t="inlineStr">
        <is>
          <t>Share to be Issued [Member] | Management and Related Parties [Member]</t>
        </is>
      </c>
    </row>
    <row r="12">
      <c r="A12" s="4" t="inlineStr">
        <is>
          <t>Shares to be issued for unpaid director fees</t>
        </is>
      </c>
      <c r="C12" s="6" t="n">
        <v>416000</v>
      </c>
    </row>
    <row r="13">
      <c r="A13" s="4" t="inlineStr">
        <is>
          <t>Common Shares [Member]</t>
        </is>
      </c>
    </row>
    <row r="14">
      <c r="A14" s="4" t="inlineStr">
        <is>
          <t>Shares issued for services during period, shares</t>
        </is>
      </c>
      <c r="C14" s="5" t="n">
        <v>5000000</v>
      </c>
      <c r="D14" s="5" t="n">
        <v>13000000</v>
      </c>
      <c r="E14" s="5" t="n">
        <v>20250000</v>
      </c>
    </row>
    <row r="15">
      <c r="A15" s="4" t="inlineStr">
        <is>
          <t>Shares issued for services during period</t>
        </is>
      </c>
      <c r="C15" s="6" t="n">
        <v>5000</v>
      </c>
      <c r="D15" s="6" t="n">
        <v>13000</v>
      </c>
      <c r="E15" s="6" t="n">
        <v>20250</v>
      </c>
    </row>
    <row r="16">
      <c r="A16" s="4" t="inlineStr">
        <is>
          <t>Common Shares [Member] | Share to be Issued [Member]</t>
        </is>
      </c>
    </row>
    <row r="17">
      <c r="A17" s="4" t="inlineStr">
        <is>
          <t>Shares issued for services during period, shares</t>
        </is>
      </c>
      <c r="C17" s="5" t="n">
        <v>1977523</v>
      </c>
      <c r="F17" s="5" t="n">
        <v>12817523</v>
      </c>
    </row>
    <row r="18">
      <c r="A18" s="4" t="inlineStr">
        <is>
          <t>Shares issued for services during period</t>
        </is>
      </c>
      <c r="C18" s="6" t="n">
        <v>61320</v>
      </c>
      <c r="F18" s="6" t="n">
        <v>477320</v>
      </c>
    </row>
    <row r="19">
      <c r="A19" s="4" t="inlineStr">
        <is>
          <t>Common Shares [Member] | Share to be Issued [Member] | Seller of Digifonica [Member]</t>
        </is>
      </c>
    </row>
    <row r="20">
      <c r="A20" s="4" t="inlineStr">
        <is>
          <t>Shares issued for services during period, shares</t>
        </is>
      </c>
      <c r="C20" s="5" t="n">
        <v>70335333</v>
      </c>
      <c r="F20" s="5" t="n">
        <v>57334333</v>
      </c>
    </row>
    <row r="21">
      <c r="A21" s="4" t="inlineStr">
        <is>
          <t>Common Shares [Member] | Share to be Issued [Member] | Management and Related Parties [Member]</t>
        </is>
      </c>
    </row>
    <row r="22">
      <c r="A22" s="4" t="inlineStr">
        <is>
          <t>Shares issued for services during period, shares</t>
        </is>
      </c>
      <c r="C22" s="4" t="inlineStr">
        <is>
          <t xml:space="preserve"> </t>
        </is>
      </c>
      <c r="F22" s="5" t="n">
        <v>10840000</v>
      </c>
    </row>
    <row r="23">
      <c r="A23" s="4" t="inlineStr">
        <is>
          <t>Shares issued for services during period</t>
        </is>
      </c>
      <c r="C23" s="4" t="inlineStr">
        <is>
          <t xml:space="preserve"> </t>
        </is>
      </c>
      <c r="F23" s="6" t="n">
        <v>416000</v>
      </c>
    </row>
    <row r="24">
      <c r="A24" s="4" t="inlineStr">
        <is>
          <t>Common Shares [Member] | Subsequent Event [Member] | Private Placement [Member]</t>
        </is>
      </c>
    </row>
    <row r="25">
      <c r="A25" s="4" t="inlineStr">
        <is>
          <t>Shares issued during period, shares</t>
        </is>
      </c>
      <c r="B25" s="5" t="n">
        <v>16000000</v>
      </c>
    </row>
    <row r="26">
      <c r="A26" s="4" t="inlineStr">
        <is>
          <t>Share issued, price per share</t>
        </is>
      </c>
      <c r="B26" s="7" t="n">
        <v>0.005</v>
      </c>
    </row>
    <row r="27">
      <c r="A27" s="4" t="inlineStr">
        <is>
          <t>Cash proceeds from private placement</t>
        </is>
      </c>
      <c r="B27" s="6" t="n">
        <v>80000</v>
      </c>
    </row>
    <row r="28">
      <c r="A28" s="4" t="inlineStr">
        <is>
          <t>Minimum [Member]</t>
        </is>
      </c>
    </row>
    <row r="29">
      <c r="A29" s="4" t="inlineStr">
        <is>
          <t>Share issued, price per share</t>
        </is>
      </c>
      <c r="C29" s="7" t="n">
        <v>0.005</v>
      </c>
      <c r="E29" s="7" t="n">
        <v>0.005</v>
      </c>
      <c r="F29" s="7" t="n">
        <v>0.005</v>
      </c>
    </row>
    <row r="30">
      <c r="A30" s="4" t="inlineStr">
        <is>
          <t>Minimum [Member] | Common Shares [Member]</t>
        </is>
      </c>
    </row>
    <row r="31">
      <c r="A31" s="4" t="inlineStr">
        <is>
          <t>Share issued, price per share</t>
        </is>
      </c>
      <c r="E31" s="8" t="n">
        <v>0.005</v>
      </c>
      <c r="F31" s="8" t="n">
        <v>0.005</v>
      </c>
    </row>
    <row r="32">
      <c r="A32" s="4" t="inlineStr">
        <is>
          <t>Maximum [Member]</t>
        </is>
      </c>
    </row>
    <row r="33">
      <c r="A33" s="4" t="inlineStr">
        <is>
          <t>Share issued, price per share</t>
        </is>
      </c>
      <c r="C33" s="9" t="n">
        <v>0.01</v>
      </c>
      <c r="E33" s="8" t="n">
        <v>0.015</v>
      </c>
      <c r="F33" s="8" t="n">
        <v>0.015</v>
      </c>
    </row>
    <row r="34">
      <c r="A34" s="4" t="inlineStr">
        <is>
          <t>Maximum [Member] | Common Shares [Member]</t>
        </is>
      </c>
    </row>
    <row r="35">
      <c r="A35" s="4" t="inlineStr">
        <is>
          <t>Share issued, price per share</t>
        </is>
      </c>
      <c r="E35" s="9" t="n">
        <v>0.03</v>
      </c>
      <c r="F35" s="9" t="n">
        <v>0.03</v>
      </c>
    </row>
    <row r="36">
      <c r="A36" s="4" t="inlineStr">
        <is>
          <t>Convertible Preferred Stock [Member]</t>
        </is>
      </c>
    </row>
    <row r="37">
      <c r="A37" s="4" t="inlineStr">
        <is>
          <t>Preferred stock, shares authorized</t>
        </is>
      </c>
      <c r="C37" s="5" t="n">
        <v>1000000</v>
      </c>
    </row>
    <row r="38">
      <c r="A38" s="4" t="inlineStr">
        <is>
          <t>Preferred stock, par value</t>
        </is>
      </c>
      <c r="C38" s="9" t="n">
        <v>0.01</v>
      </c>
    </row>
    <row r="39">
      <c r="A39" s="4" t="inlineStr">
        <is>
          <t>Preferred stock, shares issued</t>
        </is>
      </c>
      <c r="C39" s="4" t="inlineStr">
        <is>
          <t xml:space="preserve"> </t>
        </is>
      </c>
      <c r="D3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Stock Options Transactions (Details) - $ / shares</t>
        </is>
      </c>
      <c r="B1" s="2" t="inlineStr">
        <is>
          <t>3 Months Ended</t>
        </is>
      </c>
      <c r="C1" s="2" t="inlineStr">
        <is>
          <t>12 Months Ended</t>
        </is>
      </c>
    </row>
    <row r="2">
      <c r="B2" s="2" t="inlineStr">
        <is>
          <t>Dec. 31, 2020</t>
        </is>
      </c>
      <c r="C2" s="2" t="inlineStr">
        <is>
          <t>Sep. 30, 2020</t>
        </is>
      </c>
      <c r="D2" s="2" t="inlineStr">
        <is>
          <t>Sep. 30, 2019</t>
        </is>
      </c>
    </row>
    <row r="3">
      <c r="A3" s="3" t="inlineStr">
        <is>
          <t>Share-based Payment Arrangement [Abstract]</t>
        </is>
      </c>
    </row>
    <row r="4">
      <c r="A4" s="4" t="inlineStr">
        <is>
          <t>Number of Options, Beginning balance</t>
        </is>
      </c>
      <c r="B4" s="5" t="n">
        <v>34850000</v>
      </c>
      <c r="C4" s="5" t="n">
        <v>49850000</v>
      </c>
      <c r="D4" s="5" t="n">
        <v>39850000</v>
      </c>
    </row>
    <row r="5">
      <c r="A5" s="4" t="inlineStr">
        <is>
          <t>Number of Options, Granted</t>
        </is>
      </c>
      <c r="B5" s="4" t="inlineStr">
        <is>
          <t xml:space="preserve"> </t>
        </is>
      </c>
      <c r="C5" s="5" t="n">
        <v>15000000</v>
      </c>
      <c r="D5" s="5" t="n">
        <v>10000000</v>
      </c>
    </row>
    <row r="6">
      <c r="A6" s="4" t="inlineStr">
        <is>
          <t>Number of Options, Cancelled</t>
        </is>
      </c>
      <c r="B6" s="4" t="inlineStr">
        <is>
          <t xml:space="preserve"> </t>
        </is>
      </c>
      <c r="C6" s="5" t="n">
        <v>30000000</v>
      </c>
      <c r="D6" s="4" t="inlineStr">
        <is>
          <t xml:space="preserve"> </t>
        </is>
      </c>
    </row>
    <row r="7">
      <c r="A7" s="4" t="inlineStr">
        <is>
          <t>Number of Options, Ending balance</t>
        </is>
      </c>
      <c r="B7" s="5" t="n">
        <v>34850000</v>
      </c>
      <c r="C7" s="5" t="n">
        <v>34850000</v>
      </c>
      <c r="D7" s="5" t="n">
        <v>49850000</v>
      </c>
    </row>
    <row r="8">
      <c r="A8" s="4" t="inlineStr">
        <is>
          <t>Weighted Average Exercise Price, Beginning balance</t>
        </is>
      </c>
      <c r="B8" s="7" t="n">
        <v>0.036</v>
      </c>
      <c r="C8" s="7" t="n">
        <v>0.059</v>
      </c>
      <c r="D8" s="7" t="n">
        <v>0.058</v>
      </c>
    </row>
    <row r="9">
      <c r="A9" s="4" t="inlineStr">
        <is>
          <t>Weighted Average Exercise Price, Granted</t>
        </is>
      </c>
      <c r="B9" s="4" t="inlineStr">
        <is>
          <t xml:space="preserve"> </t>
        </is>
      </c>
      <c r="C9" s="8" t="n">
        <v>0.01</v>
      </c>
      <c r="D9" s="8" t="n">
        <v>0.065</v>
      </c>
    </row>
    <row r="10">
      <c r="A10" s="4" t="inlineStr">
        <is>
          <t>Weighted Average Exercise Price, Cancelled</t>
        </is>
      </c>
      <c r="B10" s="4" t="inlineStr">
        <is>
          <t xml:space="preserve"> </t>
        </is>
      </c>
      <c r="C10" s="8" t="n">
        <v>0.062</v>
      </c>
      <c r="D10" s="4" t="inlineStr">
        <is>
          <t xml:space="preserve"> </t>
        </is>
      </c>
    </row>
    <row r="11">
      <c r="A11" s="4" t="inlineStr">
        <is>
          <t>Weighted Average Exercise Price, Ending balance</t>
        </is>
      </c>
      <c r="B11" s="7" t="n">
        <v>0.036</v>
      </c>
      <c r="C11" s="7" t="n">
        <v>0.036</v>
      </c>
      <c r="D11" s="7" t="n">
        <v>0.05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chedule of Stock Options Outstanding (Details) - $ / shares</t>
        </is>
      </c>
      <c r="B1" s="2" t="inlineStr">
        <is>
          <t>3 Months Ended</t>
        </is>
      </c>
    </row>
    <row r="2">
      <c r="B2" s="2" t="inlineStr">
        <is>
          <t>Dec. 31, 2020</t>
        </is>
      </c>
      <c r="C2" s="2" t="inlineStr">
        <is>
          <t>Sep. 30, 2020</t>
        </is>
      </c>
      <c r="D2" s="2" t="inlineStr">
        <is>
          <t>Sep. 30, 2019</t>
        </is>
      </c>
      <c r="E2" s="2" t="inlineStr">
        <is>
          <t>Sep. 30, 2018</t>
        </is>
      </c>
    </row>
    <row r="3">
      <c r="A3" s="4" t="inlineStr">
        <is>
          <t>Options Outstanding</t>
        </is>
      </c>
      <c r="B3" s="5" t="n">
        <v>34850000</v>
      </c>
      <c r="C3" s="5" t="n">
        <v>34850000</v>
      </c>
      <c r="D3" s="5" t="n">
        <v>49850000</v>
      </c>
      <c r="E3" s="5" t="n">
        <v>39850000</v>
      </c>
    </row>
    <row r="4">
      <c r="A4" s="4" t="inlineStr">
        <is>
          <t>Exercise Price</t>
        </is>
      </c>
      <c r="B4" s="7" t="n">
        <v>0.036</v>
      </c>
      <c r="C4" s="7" t="n">
        <v>0.036</v>
      </c>
      <c r="D4" s="7" t="n">
        <v>0.059</v>
      </c>
      <c r="E4" s="7" t="n">
        <v>0.058</v>
      </c>
    </row>
    <row r="5">
      <c r="A5" s="4" t="inlineStr">
        <is>
          <t>Remaining Contractual Life (Yrs)</t>
        </is>
      </c>
      <c r="B5" s="4" t="inlineStr">
        <is>
          <t>2 years 6 months 21 days</t>
        </is>
      </c>
    </row>
    <row r="6">
      <c r="A6" s="4" t="inlineStr">
        <is>
          <t>Number of Options Currently Exercisable</t>
        </is>
      </c>
      <c r="B6" s="5" t="n">
        <v>34850000</v>
      </c>
    </row>
    <row r="7">
      <c r="A7" s="4" t="inlineStr">
        <is>
          <t>Range 1 [Member]</t>
        </is>
      </c>
    </row>
    <row r="8">
      <c r="A8" s="4" t="inlineStr">
        <is>
          <t>Options Outstanding</t>
        </is>
      </c>
      <c r="B8" s="5" t="n">
        <v>4000000</v>
      </c>
    </row>
    <row r="9">
      <c r="A9" s="4" t="inlineStr">
        <is>
          <t>Exercise Price</t>
        </is>
      </c>
      <c r="B9" s="7" t="n">
        <v>0.06</v>
      </c>
    </row>
    <row r="10">
      <c r="A10" s="4" t="inlineStr">
        <is>
          <t>Remaining Contractual Life (Yrs)</t>
        </is>
      </c>
      <c r="B10" s="4" t="inlineStr">
        <is>
          <t>5 months 23 days</t>
        </is>
      </c>
    </row>
    <row r="11">
      <c r="A11" s="4" t="inlineStr">
        <is>
          <t>Number of Options Currently Exercisable</t>
        </is>
      </c>
      <c r="B11" s="5" t="n">
        <v>4000000</v>
      </c>
    </row>
    <row r="12">
      <c r="A12" s="4" t="inlineStr">
        <is>
          <t>Range 2 [Member]</t>
        </is>
      </c>
    </row>
    <row r="13">
      <c r="A13" s="4" t="inlineStr">
        <is>
          <t>Options Outstanding</t>
        </is>
      </c>
      <c r="B13" s="5" t="n">
        <v>4000000</v>
      </c>
    </row>
    <row r="14">
      <c r="A14" s="4" t="inlineStr">
        <is>
          <t>Exercise Price</t>
        </is>
      </c>
      <c r="B14" s="7" t="n">
        <v>0.06</v>
      </c>
    </row>
    <row r="15">
      <c r="A15" s="4" t="inlineStr">
        <is>
          <t>Remaining Contractual Life (Yrs)</t>
        </is>
      </c>
      <c r="B15" s="4" t="inlineStr">
        <is>
          <t>8 months 5 days</t>
        </is>
      </c>
    </row>
    <row r="16">
      <c r="A16" s="4" t="inlineStr">
        <is>
          <t>Number of Options Currently Exercisable</t>
        </is>
      </c>
      <c r="B16" s="5" t="n">
        <v>4000000</v>
      </c>
    </row>
    <row r="17">
      <c r="A17" s="4" t="inlineStr">
        <is>
          <t>Range 3 [Member]</t>
        </is>
      </c>
    </row>
    <row r="18">
      <c r="A18" s="4" t="inlineStr">
        <is>
          <t>Options Outstanding</t>
        </is>
      </c>
      <c r="B18" s="5" t="n">
        <v>3450000</v>
      </c>
    </row>
    <row r="19">
      <c r="A19" s="4" t="inlineStr">
        <is>
          <t>Exercise Price</t>
        </is>
      </c>
      <c r="B19" s="7" t="n">
        <v>0.06</v>
      </c>
    </row>
    <row r="20">
      <c r="A20" s="4" t="inlineStr">
        <is>
          <t>Remaining Contractual Life (Yrs)</t>
        </is>
      </c>
      <c r="B20" s="4" t="inlineStr">
        <is>
          <t>9 months 25 days</t>
        </is>
      </c>
    </row>
    <row r="21">
      <c r="A21" s="4" t="inlineStr">
        <is>
          <t>Number of Options Currently Exercisable</t>
        </is>
      </c>
      <c r="B21" s="5" t="n">
        <v>3450000</v>
      </c>
    </row>
    <row r="22">
      <c r="A22" s="4" t="inlineStr">
        <is>
          <t>Range 4 [Member]</t>
        </is>
      </c>
    </row>
    <row r="23">
      <c r="A23" s="4" t="inlineStr">
        <is>
          <t>Options Outstanding</t>
        </is>
      </c>
      <c r="B23" s="5" t="n">
        <v>8400000</v>
      </c>
    </row>
    <row r="24">
      <c r="A24" s="4" t="inlineStr">
        <is>
          <t>Exercise Price</t>
        </is>
      </c>
      <c r="B24" s="7" t="n">
        <v>0.05</v>
      </c>
    </row>
    <row r="25">
      <c r="A25" s="4" t="inlineStr">
        <is>
          <t>Remaining Contractual Life (Yrs)</t>
        </is>
      </c>
      <c r="B25" s="4" t="inlineStr">
        <is>
          <t>1 year 3 months 19 days</t>
        </is>
      </c>
    </row>
    <row r="26">
      <c r="A26" s="4" t="inlineStr">
        <is>
          <t>Number of Options Currently Exercisable</t>
        </is>
      </c>
      <c r="B26" s="5" t="n">
        <v>8400000</v>
      </c>
    </row>
    <row r="27">
      <c r="A27" s="4" t="inlineStr">
        <is>
          <t>Range 5 [Member]</t>
        </is>
      </c>
    </row>
    <row r="28">
      <c r="A28" s="4" t="inlineStr">
        <is>
          <t>Options Outstanding</t>
        </is>
      </c>
      <c r="B28" s="5" t="n">
        <v>15000000</v>
      </c>
    </row>
    <row r="29">
      <c r="A29" s="4" t="inlineStr">
        <is>
          <t>Exercise Price</t>
        </is>
      </c>
      <c r="B29" s="7" t="n">
        <v>0.01</v>
      </c>
    </row>
    <row r="30">
      <c r="A30" s="4" t="inlineStr">
        <is>
          <t>Remaining Contractual Life (Yrs)</t>
        </is>
      </c>
      <c r="B30" s="4" t="inlineStr">
        <is>
          <t>4 years 8 months 23 days</t>
        </is>
      </c>
    </row>
    <row r="31">
      <c r="A31" s="4" t="inlineStr">
        <is>
          <t>Number of Options Currently Exercisable</t>
        </is>
      </c>
      <c r="B31" s="5" t="n">
        <v>1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80" customWidth="1" min="5" max="5"/>
    <col width="80" customWidth="1" min="6" max="6"/>
    <col width="80" customWidth="1" min="7" max="7"/>
    <col width="20" customWidth="1" min="8" max="8"/>
    <col width="20" customWidth="1" min="9" max="9"/>
    <col width="80" customWidth="1" min="10" max="10"/>
    <col width="14" customWidth="1" min="11" max="11"/>
    <col width="14" customWidth="1" min="12" max="12"/>
  </cols>
  <sheetData>
    <row r="1">
      <c r="A1" s="1" t="inlineStr">
        <is>
          <t>Contingent Liabilities (Details Narrative)</t>
        </is>
      </c>
      <c r="B1" s="2" t="inlineStr">
        <is>
          <t>Aug. 26, 2019USD ($)</t>
        </is>
      </c>
      <c r="C1" s="2" t="inlineStr">
        <is>
          <t>Oct. 06, 2016USD ($)</t>
        </is>
      </c>
      <c r="D1" s="2" t="inlineStr">
        <is>
          <t>Mar. 24, 2014USD ($)shares</t>
        </is>
      </c>
      <c r="E1" s="2" t="inlineStr">
        <is>
          <t>Jun. 30, 2018Integer</t>
        </is>
      </c>
      <c r="F1" s="2" t="inlineStr">
        <is>
          <t>May 31, 2018Integer</t>
        </is>
      </c>
      <c r="G1" s="2" t="inlineStr">
        <is>
          <t>Feb. 29, 2016USD ($)</t>
        </is>
      </c>
      <c r="H1" s="2" t="inlineStr">
        <is>
          <t>Dec. 31, 2020shares</t>
        </is>
      </c>
      <c r="I1" s="2" t="inlineStr">
        <is>
          <t>Sep. 30, 2020shares</t>
        </is>
      </c>
      <c r="J1" s="2" t="inlineStr">
        <is>
          <t>Sep. 30, 2019shares</t>
        </is>
      </c>
      <c r="K1" s="2" t="inlineStr">
        <is>
          <t>Sep. 30, 2017</t>
        </is>
      </c>
      <c r="L1" s="2" t="inlineStr">
        <is>
          <t>Sep. 30, 2016</t>
        </is>
      </c>
    </row>
    <row r="2">
      <c r="A2" s="4" t="inlineStr">
        <is>
          <t>Shares issued during period, shares | shares</t>
        </is>
      </c>
      <c r="H2" s="5" t="n">
        <v>14501500</v>
      </c>
      <c r="I2" s="5" t="n">
        <v>44354000</v>
      </c>
    </row>
    <row r="3">
      <c r="A3" s="4" t="inlineStr">
        <is>
          <t>Board of Directors [Member]</t>
        </is>
      </c>
    </row>
    <row r="4">
      <c r="A4" s="4" t="inlineStr">
        <is>
          <t>Performance bonus percent</t>
        </is>
      </c>
      <c r="J4" s="4" t="inlineStr">
        <is>
          <t>66.67%</t>
        </is>
      </c>
      <c r="L4" s="4" t="inlineStr">
        <is>
          <t>3.00%</t>
        </is>
      </c>
    </row>
    <row r="5">
      <c r="A5" s="4" t="inlineStr">
        <is>
          <t>Authorized the increase of performance bonus</t>
        </is>
      </c>
      <c r="J5" s="4" t="inlineStr">
        <is>
          <t>10.00%</t>
        </is>
      </c>
    </row>
    <row r="6">
      <c r="A6" s="4" t="inlineStr">
        <is>
          <t>Director and Several Consultants [Member]</t>
        </is>
      </c>
    </row>
    <row r="7">
      <c r="A7" s="4" t="inlineStr">
        <is>
          <t>Bonus shares | shares</t>
        </is>
      </c>
      <c r="J7" s="5" t="n">
        <v>127000000</v>
      </c>
    </row>
    <row r="8">
      <c r="A8" s="4" t="inlineStr">
        <is>
          <t>Director and Several Consultants [Member] | Restricted from Trading Under Rule 144 [Member]</t>
        </is>
      </c>
    </row>
    <row r="9">
      <c r="A9" s="4" t="inlineStr">
        <is>
          <t>Bonus shares | shares</t>
        </is>
      </c>
      <c r="J9" s="5" t="n">
        <v>94000000</v>
      </c>
    </row>
    <row r="10">
      <c r="A10" s="4" t="inlineStr">
        <is>
          <t>Apple Inc, Verizon Wireless Services LLC, Verizon Communications Inc, AT&amp;T Corp [Member]</t>
        </is>
      </c>
    </row>
    <row r="11">
      <c r="A11" s="4" t="inlineStr">
        <is>
          <t>Name of Plaintiff</t>
        </is>
      </c>
      <c r="H11" s="4" t="inlineStr">
        <is>
          <t>VoIP-Pal.com Inc</t>
        </is>
      </c>
    </row>
    <row r="12">
      <c r="A12" s="4" t="inlineStr">
        <is>
          <t>Name of Defendant</t>
        </is>
      </c>
      <c r="H12" s="4" t="inlineStr">
        <is>
          <t>Apple, Inc.</t>
        </is>
      </c>
    </row>
    <row r="13">
      <c r="A13" s="4" t="inlineStr">
        <is>
          <t>Legal suit, description</t>
        </is>
      </c>
      <c r="G13" s="4" t="inlineStr">
        <is>
          <t>In February 2016 the Company filed patent infringement lawsuits in the United States District Court, District of Nevada against Apple, Inc, (Case No. 2:16-CV-00260), Verizon Wireless Services, LLC, Verizon Communications Inc., and AT&amp;T Corp. (Case No. 2:16-CV-00271).  These cases are seeking a combined $7,024,377,876 in damages. On May 9, 2016, the lawsuits were officially served to these companies (collectively, the “Defendants”).</t>
        </is>
      </c>
    </row>
    <row r="14">
      <c r="A14" s="4" t="inlineStr">
        <is>
          <t>Damages sought value</t>
        </is>
      </c>
      <c r="G14" s="6" t="n">
        <v>7024377876</v>
      </c>
    </row>
    <row r="15">
      <c r="A15" s="4" t="inlineStr">
        <is>
          <t>Twitter, Inc [Member]</t>
        </is>
      </c>
    </row>
    <row r="16">
      <c r="A16" s="4" t="inlineStr">
        <is>
          <t>Name of Plaintiff</t>
        </is>
      </c>
      <c r="H16" s="4" t="inlineStr">
        <is>
          <t>VoIP-Pal.com Inc.</t>
        </is>
      </c>
    </row>
    <row r="17">
      <c r="A17" s="4" t="inlineStr">
        <is>
          <t>Name of Defendant</t>
        </is>
      </c>
      <c r="H17" s="4" t="inlineStr">
        <is>
          <t>Twitter, Inc.</t>
        </is>
      </c>
    </row>
    <row r="18">
      <c r="A18" s="4" t="inlineStr">
        <is>
          <t>Legal suit, description</t>
        </is>
      </c>
      <c r="C18" s="4" t="inlineStr">
        <is>
          <t>On October 6, 2016, the Company filed a lawsuit in the United States District Court, District of Nevada against Twitter, Inc, (Case No. 2:16- CV-02338) in which Voip-Pal.com alleges infringement of U.S. Patent No. 8,542,815 and its continuation patent, U.S. Patent No. 9,179,005, This case is seeking $3,200,000,000 in damages.  On December 28, 2016, the lawsuit was officially served to Twitter, Inc.</t>
        </is>
      </c>
    </row>
    <row r="19">
      <c r="A19" s="4" t="inlineStr">
        <is>
          <t>Damages sought value</t>
        </is>
      </c>
      <c r="C19" s="6" t="n">
        <v>3200000000</v>
      </c>
    </row>
    <row r="20">
      <c r="A20" s="4" t="inlineStr">
        <is>
          <t>Amazon.com, Inc [Member]</t>
        </is>
      </c>
    </row>
    <row r="21">
      <c r="A21" s="4" t="inlineStr">
        <is>
          <t>Name of Plaintiff</t>
        </is>
      </c>
      <c r="H21" s="4" t="inlineStr">
        <is>
          <t>VoIP-Pal.com Inc.</t>
        </is>
      </c>
    </row>
    <row r="22">
      <c r="A22" s="4" t="inlineStr">
        <is>
          <t>Name of Defendant</t>
        </is>
      </c>
      <c r="H22" s="4" t="inlineStr">
        <is>
          <t>Amazon.com, Inc.</t>
        </is>
      </c>
    </row>
    <row r="23">
      <c r="A23" s="4" t="inlineStr">
        <is>
          <t>Legal suit, description</t>
        </is>
      </c>
      <c r="E23" s="4" t="inlineStr">
        <is>
          <t>In June 2018, the Company filed a lawsuit in the United States District Court, District of Nevada, against Amazon.com, Inc. and certain related entities, alleging infringement of U.S. Patent Nos. 9,537,762, 9,813,330, 9,826,002 and 9,948,549.</t>
        </is>
      </c>
    </row>
    <row r="24">
      <c r="A24" s="4" t="inlineStr">
        <is>
          <t>Number of patents alleging infringement | Integer</t>
        </is>
      </c>
      <c r="E24" s="5" t="n">
        <v>4</v>
      </c>
    </row>
    <row r="25">
      <c r="A25" s="4" t="inlineStr">
        <is>
          <t>Apple Inc [Member]</t>
        </is>
      </c>
    </row>
    <row r="26">
      <c r="A26" s="4" t="inlineStr">
        <is>
          <t>Name of Plaintiff</t>
        </is>
      </c>
      <c r="H26" s="4" t="inlineStr">
        <is>
          <t>VoIP-Pal.com Inc</t>
        </is>
      </c>
    </row>
    <row r="27">
      <c r="A27" s="4" t="inlineStr">
        <is>
          <t>Name of Defendant</t>
        </is>
      </c>
      <c r="H27" s="4" t="inlineStr">
        <is>
          <t>Apple, Inc.</t>
        </is>
      </c>
    </row>
    <row r="28">
      <c r="A28" s="4" t="inlineStr">
        <is>
          <t>Legal suit, description</t>
        </is>
      </c>
      <c r="F28" s="4" t="inlineStr">
        <is>
          <t>In May 2018, the Company filed a lawsuit in the United States District Court, District of Nevada, against Apple, Inc., alleging infringement of U.S. Patent Nos. 9,537,762, 9,813,330, 9,826,002 and 9,948,549.</t>
        </is>
      </c>
      <c r="J28" s="4" t="inlineStr">
        <is>
          <t>Petitioned the PTAB to have an additional four IPRs instituted against the Company's patents numbered 9,537,762, 9,813,330 B2, 9,826,002 B2, and 9,948,549 B2.</t>
        </is>
      </c>
    </row>
    <row r="29">
      <c r="A29" s="4" t="inlineStr">
        <is>
          <t>Number of patents alleging infringement | Integer</t>
        </is>
      </c>
      <c r="F29" s="5" t="n">
        <v>4</v>
      </c>
    </row>
    <row r="30">
      <c r="A30" s="4" t="inlineStr">
        <is>
          <t>Apple Inc., At&amp;T Inc. [Member]</t>
        </is>
      </c>
    </row>
    <row r="31">
      <c r="A31" s="4" t="inlineStr">
        <is>
          <t>Legal suit, description</t>
        </is>
      </c>
      <c r="K31" s="4" t="inlineStr">
        <is>
          <t>No. 9,179,005</t>
        </is>
      </c>
      <c r="L31" s="4" t="inlineStr">
        <is>
          <t>No. 8,542,815</t>
        </is>
      </c>
    </row>
    <row r="32">
      <c r="A32" s="4" t="inlineStr">
        <is>
          <t>Locksmith Financial Corporation, Inc [Member]</t>
        </is>
      </c>
    </row>
    <row r="33">
      <c r="A33" s="4" t="inlineStr">
        <is>
          <t>Shares issued during period, shares | shares</t>
        </is>
      </c>
      <c r="D33" s="5" t="n">
        <v>95832000</v>
      </c>
    </row>
    <row r="34">
      <c r="A34" s="4" t="inlineStr">
        <is>
          <t>Number of issued shares value</t>
        </is>
      </c>
      <c r="D34" s="6" t="n">
        <v>1443000</v>
      </c>
    </row>
    <row r="35">
      <c r="A35" s="4" t="inlineStr">
        <is>
          <t>State Case [Member]</t>
        </is>
      </c>
    </row>
    <row r="36">
      <c r="A36" s="4" t="inlineStr">
        <is>
          <t>Amount awarded monetary relief to the Plaintiff</t>
        </is>
      </c>
      <c r="B36" s="6" t="n">
        <v>355000</v>
      </c>
    </row>
    <row r="37">
      <c r="A37" s="4" t="inlineStr">
        <is>
          <t>Interest amount</t>
        </is>
      </c>
      <c r="B37" s="5" t="n">
        <v>91306</v>
      </c>
    </row>
    <row r="38">
      <c r="A38" s="4" t="inlineStr">
        <is>
          <t>State Case [Member] | Third-Party Plaintiff [Member]</t>
        </is>
      </c>
    </row>
    <row r="39">
      <c r="A39" s="4" t="inlineStr">
        <is>
          <t>Amount awarded monetary relief to the Plaintiff</t>
        </is>
      </c>
      <c r="B39" s="5" t="n">
        <v>84000</v>
      </c>
    </row>
    <row r="40">
      <c r="A40" s="4" t="inlineStr">
        <is>
          <t>Interest amount</t>
        </is>
      </c>
      <c r="B40" s="6" t="n">
        <v>34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Interim Consolidated Statements of Cash Flows (Unaudited) - USD ($)</t>
        </is>
      </c>
      <c r="B1" s="2" t="inlineStr">
        <is>
          <t>3 Months Ended</t>
        </is>
      </c>
      <c r="D1" s="2" t="inlineStr">
        <is>
          <t>9 Months Ended</t>
        </is>
      </c>
      <c r="E1" s="2" t="inlineStr">
        <is>
          <t>12 Months Ended</t>
        </is>
      </c>
    </row>
    <row r="2">
      <c r="B2" s="2" t="inlineStr">
        <is>
          <t>Dec. 31, 2020</t>
        </is>
      </c>
      <c r="C2" s="2" t="inlineStr">
        <is>
          <t>Dec. 31, 2019</t>
        </is>
      </c>
      <c r="D2" s="2" t="inlineStr">
        <is>
          <t>Sep. 30, 2020</t>
        </is>
      </c>
      <c r="E2" s="2" t="inlineStr">
        <is>
          <t>Sep. 30, 2020</t>
        </is>
      </c>
    </row>
    <row r="3">
      <c r="A3" s="3" t="inlineStr">
        <is>
          <t>Cash Flows from Operating Activities</t>
        </is>
      </c>
    </row>
    <row r="4">
      <c r="A4" s="4" t="inlineStr">
        <is>
          <t>Loss</t>
        </is>
      </c>
      <c r="B4" s="6" t="n">
        <v>-349957</v>
      </c>
      <c r="C4" s="6" t="n">
        <v>-974427</v>
      </c>
      <c r="D4" s="6" t="n">
        <v>-1369430</v>
      </c>
    </row>
    <row r="5">
      <c r="A5" s="3" t="inlineStr">
        <is>
          <t>Add items not affecting cash:</t>
        </is>
      </c>
    </row>
    <row r="6">
      <c r="A6" s="4" t="inlineStr">
        <is>
          <t>Shares issued for services</t>
        </is>
      </c>
      <c r="B6" s="5" t="n">
        <v>101000</v>
      </c>
      <c r="C6" s="5" t="n">
        <v>330000</v>
      </c>
    </row>
    <row r="7">
      <c r="A7" s="4" t="inlineStr">
        <is>
          <t>Amortization</t>
        </is>
      </c>
      <c r="B7" s="5" t="n">
        <v>35115</v>
      </c>
      <c r="C7" s="5" t="n">
        <v>34739</v>
      </c>
    </row>
    <row r="8">
      <c r="A8" s="4" t="inlineStr">
        <is>
          <t>Gain on settlement of accrued payables</t>
        </is>
      </c>
      <c r="B8" s="5" t="n">
        <v>-90000</v>
      </c>
      <c r="C8" s="4" t="inlineStr">
        <is>
          <t xml:space="preserve"> </t>
        </is>
      </c>
    </row>
    <row r="9">
      <c r="A9" s="3" t="inlineStr">
        <is>
          <t>Changes in non-cash working capital:</t>
        </is>
      </c>
    </row>
    <row r="10">
      <c r="A10" s="4" t="inlineStr">
        <is>
          <t>Retainer</t>
        </is>
      </c>
      <c r="B10" s="5" t="n">
        <v>16475</v>
      </c>
      <c r="C10" s="5" t="n">
        <v>520139</v>
      </c>
    </row>
    <row r="11">
      <c r="A11" s="4" t="inlineStr">
        <is>
          <t>Accounts payable and accrued liabilities</t>
        </is>
      </c>
      <c r="B11" s="5" t="n">
        <v>68196</v>
      </c>
      <c r="C11" s="5" t="n">
        <v>-486666</v>
      </c>
    </row>
    <row r="12">
      <c r="A12" s="4" t="inlineStr">
        <is>
          <t>Prepaid expense</t>
        </is>
      </c>
      <c r="B12" s="5" t="n">
        <v>8750</v>
      </c>
      <c r="C12" s="5" t="n">
        <v>5750</v>
      </c>
    </row>
    <row r="13">
      <c r="A13" s="4" t="inlineStr">
        <is>
          <t>Cash Flows Used in Operations</t>
        </is>
      </c>
      <c r="B13" s="5" t="n">
        <v>-210421</v>
      </c>
      <c r="C13" s="5" t="n">
        <v>-570465</v>
      </c>
    </row>
    <row r="14">
      <c r="A14" s="3" t="inlineStr">
        <is>
          <t>Cash Flows from Financing Activities</t>
        </is>
      </c>
    </row>
    <row r="15">
      <c r="A15" s="4" t="inlineStr">
        <is>
          <t>Proceeds from private placement</t>
        </is>
      </c>
      <c r="B15" s="5" t="n">
        <v>125015</v>
      </c>
      <c r="C15" s="4" t="inlineStr">
        <is>
          <t xml:space="preserve"> </t>
        </is>
      </c>
      <c r="E15" s="6" t="n">
        <v>299310</v>
      </c>
    </row>
    <row r="16">
      <c r="A16" s="4" t="inlineStr">
        <is>
          <t>Cash Flows Provided by Financing Activities</t>
        </is>
      </c>
      <c r="B16" s="5" t="n">
        <v>125015</v>
      </c>
      <c r="C16" s="4" t="inlineStr">
        <is>
          <t xml:space="preserve"> </t>
        </is>
      </c>
    </row>
    <row r="17">
      <c r="A17" s="4" t="inlineStr">
        <is>
          <t>Decrease in cash</t>
        </is>
      </c>
      <c r="B17" s="5" t="n">
        <v>-85406</v>
      </c>
      <c r="C17" s="5" t="n">
        <v>-570465</v>
      </c>
    </row>
    <row r="18">
      <c r="A18" s="4" t="inlineStr">
        <is>
          <t>Cash, beginning of the period</t>
        </is>
      </c>
      <c r="B18" s="5" t="n">
        <v>113538</v>
      </c>
      <c r="C18" s="5" t="n">
        <v>960490</v>
      </c>
      <c r="D18" s="5" t="n">
        <v>390025</v>
      </c>
      <c r="E18" s="5" t="n">
        <v>960490</v>
      </c>
    </row>
    <row r="19">
      <c r="A19" s="4" t="inlineStr">
        <is>
          <t>Cash, end of the period</t>
        </is>
      </c>
      <c r="B19" s="6" t="n">
        <v>28132</v>
      </c>
      <c r="C19" s="6" t="n">
        <v>390025</v>
      </c>
      <c r="D19" s="6" t="n">
        <v>113538</v>
      </c>
      <c r="E19" s="6" t="n">
        <v>1135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3" customWidth="1" min="2" max="2"/>
    <col width="35" customWidth="1" min="3" max="3"/>
    <col width="36" customWidth="1" min="4" max="4"/>
    <col width="17" customWidth="1" min="5" max="5"/>
    <col width="13" customWidth="1" min="6" max="6"/>
  </cols>
  <sheetData>
    <row r="1">
      <c r="A1" s="1" t="inlineStr">
        <is>
          <t>Interim Consolidated Statements of Stockholders' Equity (Unaudited) - USD ($)</t>
        </is>
      </c>
      <c r="B1" s="2" t="inlineStr">
        <is>
          <t>Common Shares [Member]</t>
        </is>
      </c>
      <c r="C1" s="2" t="inlineStr">
        <is>
          <t>Shares to be Issued Value [Member]</t>
        </is>
      </c>
      <c r="D1" s="2" t="inlineStr">
        <is>
          <t>Additional Paid-In Capital [Member]</t>
        </is>
      </c>
      <c r="E1" s="2" t="inlineStr">
        <is>
          <t>Deficit [Member]</t>
        </is>
      </c>
      <c r="F1" s="2" t="inlineStr">
        <is>
          <t>Total</t>
        </is>
      </c>
    </row>
    <row r="2">
      <c r="A2" s="4" t="inlineStr">
        <is>
          <t>Beginning balance at Sep. 30, 2019</t>
        </is>
      </c>
      <c r="B2" s="6" t="n">
        <v>1432844</v>
      </c>
      <c r="C2" s="6" t="n">
        <v>477320</v>
      </c>
      <c r="D2" s="6" t="n">
        <v>51542780</v>
      </c>
      <c r="E2" s="6" t="n">
        <v>-51721696</v>
      </c>
      <c r="F2" s="6" t="n">
        <v>1731248</v>
      </c>
    </row>
    <row r="3">
      <c r="A3" s="4" t="inlineStr">
        <is>
          <t>Beginning balance, shares at Sep. 30, 2019</t>
        </is>
      </c>
      <c r="B3" s="5" t="n">
        <v>1956377592</v>
      </c>
    </row>
    <row r="4">
      <c r="A4" s="4" t="inlineStr">
        <is>
          <t>Shares issued for services</t>
        </is>
      </c>
      <c r="B4" s="6" t="n">
        <v>13000</v>
      </c>
      <c r="C4" s="4" t="inlineStr">
        <is>
          <t xml:space="preserve"> </t>
        </is>
      </c>
      <c r="D4" s="5" t="n">
        <v>317000</v>
      </c>
      <c r="E4" s="4" t="inlineStr">
        <is>
          <t xml:space="preserve"> </t>
        </is>
      </c>
      <c r="F4" s="5" t="n">
        <v>330000</v>
      </c>
    </row>
    <row r="5">
      <c r="A5" s="4" t="inlineStr">
        <is>
          <t>Shares issued for services, shares</t>
        </is>
      </c>
      <c r="B5" s="5" t="n">
        <v>13000000</v>
      </c>
    </row>
    <row r="6">
      <c r="A6" s="4" t="inlineStr">
        <is>
          <t>Loss for the period</t>
        </is>
      </c>
      <c r="B6" s="4" t="inlineStr">
        <is>
          <t xml:space="preserve"> </t>
        </is>
      </c>
      <c r="C6" s="4" t="inlineStr">
        <is>
          <t xml:space="preserve"> </t>
        </is>
      </c>
      <c r="D6" s="4" t="inlineStr">
        <is>
          <t xml:space="preserve"> </t>
        </is>
      </c>
      <c r="E6" s="5" t="n">
        <v>-974427</v>
      </c>
      <c r="F6" s="5" t="n">
        <v>-974427</v>
      </c>
    </row>
    <row r="7">
      <c r="A7" s="4" t="inlineStr">
        <is>
          <t>Ending balance at Dec. 31, 2019</t>
        </is>
      </c>
      <c r="B7" s="6" t="n">
        <v>1445844</v>
      </c>
      <c r="C7" s="5" t="n">
        <v>477320</v>
      </c>
      <c r="D7" s="5" t="n">
        <v>51689780</v>
      </c>
      <c r="E7" s="5" t="n">
        <v>-52696123</v>
      </c>
      <c r="F7" s="5" t="n">
        <v>1086821</v>
      </c>
    </row>
    <row r="8">
      <c r="A8" s="4" t="inlineStr">
        <is>
          <t>Ending balance, shares at Dec. 31, 2019</t>
        </is>
      </c>
      <c r="B8" s="5" t="n">
        <v>1969377592</v>
      </c>
    </row>
    <row r="9">
      <c r="A9" s="4" t="inlineStr">
        <is>
          <t>Beginning balance at Sep. 30, 2019</t>
        </is>
      </c>
      <c r="B9" s="6" t="n">
        <v>1432844</v>
      </c>
      <c r="C9" s="5" t="n">
        <v>477320</v>
      </c>
      <c r="D9" s="5" t="n">
        <v>51542780</v>
      </c>
      <c r="E9" s="5" t="n">
        <v>-51721696</v>
      </c>
      <c r="F9" s="5" t="n">
        <v>1731248</v>
      </c>
    </row>
    <row r="10">
      <c r="A10" s="4" t="inlineStr">
        <is>
          <t>Beginning balance, shares at Sep. 30, 2019</t>
        </is>
      </c>
      <c r="B10" s="5" t="n">
        <v>1956377592</v>
      </c>
    </row>
    <row r="11">
      <c r="A11" s="4" t="inlineStr">
        <is>
          <t>Shares issued for services</t>
        </is>
      </c>
      <c r="F11" s="6" t="n">
        <v>534500</v>
      </c>
    </row>
    <row r="12">
      <c r="A12" s="4" t="inlineStr">
        <is>
          <t>Shares issued for services, shares</t>
        </is>
      </c>
      <c r="F12" s="5" t="n">
        <v>33250000</v>
      </c>
    </row>
    <row r="13">
      <c r="A13" s="4" t="inlineStr">
        <is>
          <t>Ending balance at Sep. 30, 2020</t>
        </is>
      </c>
      <c r="B13" s="6" t="n">
        <v>1510448</v>
      </c>
      <c r="C13" s="5" t="n">
        <v>477320</v>
      </c>
      <c r="D13" s="5" t="n">
        <v>52434457</v>
      </c>
      <c r="E13" s="5" t="n">
        <v>-54065553</v>
      </c>
      <c r="F13" s="6" t="n">
        <v>356672</v>
      </c>
    </row>
    <row r="14">
      <c r="A14" s="4" t="inlineStr">
        <is>
          <t>Ending balance, shares at Sep. 30, 2020</t>
        </is>
      </c>
      <c r="B14" s="5" t="n">
        <v>2033981592</v>
      </c>
    </row>
    <row r="15">
      <c r="A15" s="4" t="inlineStr">
        <is>
          <t>Beginning balance at Dec. 31, 2019</t>
        </is>
      </c>
      <c r="B15" s="6" t="n">
        <v>1445844</v>
      </c>
      <c r="C15" s="5" t="n">
        <v>477320</v>
      </c>
      <c r="D15" s="5" t="n">
        <v>51689780</v>
      </c>
      <c r="E15" s="5" t="n">
        <v>-52696123</v>
      </c>
      <c r="F15" s="5" t="n">
        <v>1086821</v>
      </c>
    </row>
    <row r="16">
      <c r="A16" s="4" t="inlineStr">
        <is>
          <t>Beginning balance, shares at Dec. 31, 2019</t>
        </is>
      </c>
      <c r="B16" s="5" t="n">
        <v>1969377592</v>
      </c>
    </row>
    <row r="17">
      <c r="A17" s="4" t="inlineStr">
        <is>
          <t>Shares issued for private placement</t>
        </is>
      </c>
      <c r="B17" s="6" t="n">
        <v>44354</v>
      </c>
      <c r="C17" s="4" t="inlineStr">
        <is>
          <t xml:space="preserve"> </t>
        </is>
      </c>
      <c r="D17" s="5" t="n">
        <v>254956</v>
      </c>
      <c r="E17" s="4" t="inlineStr">
        <is>
          <t xml:space="preserve"> </t>
        </is>
      </c>
      <c r="F17" s="5" t="n">
        <v>299310</v>
      </c>
    </row>
    <row r="18">
      <c r="A18" s="4" t="inlineStr">
        <is>
          <t>Shares issued for private placement, shares</t>
        </is>
      </c>
      <c r="B18" s="5" t="n">
        <v>44354000</v>
      </c>
    </row>
    <row r="19">
      <c r="A19" s="4" t="inlineStr">
        <is>
          <t>Shares issued for services</t>
        </is>
      </c>
      <c r="B19" s="6" t="n">
        <v>20250</v>
      </c>
      <c r="C19" s="4" t="inlineStr">
        <is>
          <t xml:space="preserve"> </t>
        </is>
      </c>
      <c r="D19" s="5" t="n">
        <v>184250</v>
      </c>
      <c r="E19" s="4" t="inlineStr">
        <is>
          <t xml:space="preserve"> </t>
        </is>
      </c>
      <c r="F19" s="5" t="n">
        <v>204500</v>
      </c>
    </row>
    <row r="20">
      <c r="A20" s="4" t="inlineStr">
        <is>
          <t>Shares issued for services, shares</t>
        </is>
      </c>
      <c r="B20" s="5" t="n">
        <v>20250000</v>
      </c>
    </row>
    <row r="21">
      <c r="A21" s="4" t="inlineStr">
        <is>
          <t>Share based compensation</t>
        </is>
      </c>
      <c r="B21" s="4" t="inlineStr">
        <is>
          <t xml:space="preserve"> </t>
        </is>
      </c>
      <c r="C21" s="4" t="inlineStr">
        <is>
          <t xml:space="preserve"> </t>
        </is>
      </c>
      <c r="D21" s="5" t="n">
        <v>135471</v>
      </c>
      <c r="E21" s="4" t="inlineStr">
        <is>
          <t xml:space="preserve"> </t>
        </is>
      </c>
      <c r="F21" s="5" t="n">
        <v>135471</v>
      </c>
    </row>
    <row r="22">
      <c r="A22" s="4" t="inlineStr">
        <is>
          <t>Loss for the period</t>
        </is>
      </c>
      <c r="B22" s="4" t="inlineStr">
        <is>
          <t xml:space="preserve"> </t>
        </is>
      </c>
      <c r="C22" s="4" t="inlineStr">
        <is>
          <t xml:space="preserve"> </t>
        </is>
      </c>
      <c r="D22" s="4" t="inlineStr">
        <is>
          <t xml:space="preserve"> </t>
        </is>
      </c>
      <c r="E22" s="5" t="n">
        <v>-1369430</v>
      </c>
      <c r="F22" s="5" t="n">
        <v>-1369430</v>
      </c>
    </row>
    <row r="23">
      <c r="A23" s="4" t="inlineStr">
        <is>
          <t>Ending balance at Sep. 30, 2020</t>
        </is>
      </c>
      <c r="B23" s="6" t="n">
        <v>1510448</v>
      </c>
      <c r="C23" s="5" t="n">
        <v>477320</v>
      </c>
      <c r="D23" s="5" t="n">
        <v>52434457</v>
      </c>
      <c r="E23" s="5" t="n">
        <v>-54065553</v>
      </c>
      <c r="F23" s="5" t="n">
        <v>356672</v>
      </c>
    </row>
    <row r="24">
      <c r="A24" s="4" t="inlineStr">
        <is>
          <t>Ending balance, shares at Sep. 30, 2020</t>
        </is>
      </c>
      <c r="B24" s="5" t="n">
        <v>2033981592</v>
      </c>
    </row>
    <row r="25">
      <c r="A25" s="4" t="inlineStr">
        <is>
          <t>Shares issued for private placement</t>
        </is>
      </c>
      <c r="B25" s="6" t="n">
        <v>14502</v>
      </c>
      <c r="C25" s="4" t="inlineStr">
        <is>
          <t xml:space="preserve"> </t>
        </is>
      </c>
      <c r="D25" s="5" t="n">
        <v>110513</v>
      </c>
      <c r="E25" s="4" t="inlineStr">
        <is>
          <t xml:space="preserve"> </t>
        </is>
      </c>
      <c r="F25" s="5" t="n">
        <v>125015</v>
      </c>
    </row>
    <row r="26">
      <c r="A26" s="4" t="inlineStr">
        <is>
          <t>Shares issued for private placement, shares</t>
        </is>
      </c>
      <c r="B26" s="5" t="n">
        <v>14501500</v>
      </c>
    </row>
    <row r="27">
      <c r="A27" s="4" t="inlineStr">
        <is>
          <t>Shares issued for services</t>
        </is>
      </c>
      <c r="B27" s="6" t="n">
        <v>5000</v>
      </c>
      <c r="C27" s="4" t="inlineStr">
        <is>
          <t xml:space="preserve"> </t>
        </is>
      </c>
      <c r="D27" s="5" t="n">
        <v>96000</v>
      </c>
      <c r="E27" s="4" t="inlineStr">
        <is>
          <t xml:space="preserve"> </t>
        </is>
      </c>
      <c r="F27" s="6" t="n">
        <v>101000</v>
      </c>
    </row>
    <row r="28">
      <c r="A28" s="4" t="inlineStr">
        <is>
          <t>Shares issued for services, shares</t>
        </is>
      </c>
      <c r="B28" s="5" t="n">
        <v>5000000</v>
      </c>
      <c r="F28" s="5" t="n">
        <v>5000000</v>
      </c>
    </row>
    <row r="29">
      <c r="A29" s="4" t="inlineStr">
        <is>
          <t>Shares forgiven on termination of service</t>
        </is>
      </c>
      <c r="B29" s="4" t="inlineStr">
        <is>
          <t xml:space="preserve"> </t>
        </is>
      </c>
      <c r="C29" s="5" t="n">
        <v>-416000</v>
      </c>
      <c r="D29" s="4" t="inlineStr">
        <is>
          <t xml:space="preserve"> </t>
        </is>
      </c>
      <c r="E29" s="5" t="n">
        <v>416000</v>
      </c>
      <c r="F29" s="4" t="inlineStr">
        <is>
          <t xml:space="preserve"> </t>
        </is>
      </c>
    </row>
    <row r="30">
      <c r="A30" s="4" t="inlineStr">
        <is>
          <t>Loss for the period</t>
        </is>
      </c>
      <c r="B30" s="4" t="inlineStr">
        <is>
          <t xml:space="preserve"> </t>
        </is>
      </c>
      <c r="C30" s="4" t="inlineStr">
        <is>
          <t xml:space="preserve"> </t>
        </is>
      </c>
      <c r="D30" s="4" t="inlineStr">
        <is>
          <t xml:space="preserve"> </t>
        </is>
      </c>
      <c r="E30" s="5" t="n">
        <v>-349957</v>
      </c>
      <c r="F30" s="5" t="n">
        <v>-349957</v>
      </c>
    </row>
    <row r="31">
      <c r="A31" s="4" t="inlineStr">
        <is>
          <t>Ending balance at Dec. 31, 2020</t>
        </is>
      </c>
      <c r="B31" s="6" t="n">
        <v>1529950</v>
      </c>
      <c r="C31" s="6" t="n">
        <v>61320</v>
      </c>
      <c r="D31" s="6" t="n">
        <v>52640970</v>
      </c>
      <c r="E31" s="6" t="n">
        <v>-53999510</v>
      </c>
      <c r="F31" s="6" t="n">
        <v>232730</v>
      </c>
    </row>
    <row r="32">
      <c r="A32" s="4" t="inlineStr">
        <is>
          <t>Ending balance, shares at Dec. 31, 2020</t>
        </is>
      </c>
      <c r="B32" s="5" t="n">
        <v>2053483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Dec. 31, 2020</t>
        </is>
      </c>
    </row>
    <row r="3">
      <c r="A3" s="3" t="inlineStr">
        <is>
          <t>Organization, Consolidation and Presentation of Financial Statements [Abstract]</t>
        </is>
      </c>
    </row>
    <row r="4">
      <c r="A4" s="4" t="inlineStr">
        <is>
          <t>Nature and Continuance of Operations</t>
        </is>
      </c>
      <c r="B4" s="4" t="inlineStr">
        <is>
          <t>NOTE 1. NATURE AND CONTINUANCE OF OPERATIONS VOIP-PAL.com, Inc. (the “Company”)
was incorporated in the state of Nevada in September 1997 as All American Casting International, Inc. The Company’s registered
office is located at 10900 NE 4 th Since March 2004, the Company has developed
technology and patents related to Voice-over-Internet Protocol (VoIP) processes. All business activities prior to March 2004 have
been abandoned and written off to deficit. The Company operates in one reportable segment being the acquisition and development
of VoIP-related intellectual property including patents and technology. All intangible assets are located in the United States
of America In December 2013, the Company completed the
acquisition of Digifonica (International) Limited, a private company controlled by the CEO of the Company, whose assets included
several patents and technology developed for the VoIP market. These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t December
31, 2020, had an accumulated deficit of $53,999,510 (September 30, 2020 - $54,065,553). The ability of the Company to continue
operations as a going concern is dependent upon raising additional working capital, settling outstanding debts and generating profitable
operations. These material uncertainties raise substantial doubt about the Company’s ability to continue as a going concern.
Should the going concern assumption not continue to be appropriate, further adjustments to carrying values of assets and liabilities
may be required. There can be no assurance that capital will be available as necessary to meet these continued developments and
operating costs or, if the capital is available, that it will be on the terms acceptable to the Company. The issuances of additional
stock by the Company may result in a significant dilution in the equity interests of its current shareholders. Obtaining commercial
loans, assuming those loans would be available, will increase the Company’s liabilities and future cash commitments. If the
Company is unable to obtain financing in the amounts and on terms deemed acceptable, its business and future success may be adversely
affected.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 COVID-19 In March 2020, the World Health Organization
declared a global pandemic related to the COVID-19 coronavirus. Its impact on global economies has been far-reaching and businesses
around the world are being forced to cease or limit operations for long or indefinite periods of time. Measures taken to contain
the spread of the COVID-19 virus, including travel bans, quarantines, social distancing, and closures of non-essential services
have triggered significant disruptions to businesses worldwide, resulting in an economic slowdown. Global stock markets have also
experienced great volatility and significant declines. Governments and central banks have responded with monetary and fiscal interventions
to stabilize economic conditions. The duration and impact of the COVID-19 pandemic,
as well as the effectiveness of government and central bank responses, remains unclear at this time. It is not possible to reliably
estimate the duration and severity of the COVID-19 pandemic, nor its impact on the financial position and results of the Company
in future periods. The Company is proceeding with its business activities as long as the work environment remains safe –
at this point there has been minimal disruption to day-to-day operations resulting from health and safety measures. Disruptions
and volatility in the global capital markets may increase the Company’s cost of capital and adversely impact access to capita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0</t>
        </is>
      </c>
    </row>
    <row r="3">
      <c r="A3" s="3" t="inlineStr">
        <is>
          <t>Accounting Policies [Abstract]</t>
        </is>
      </c>
    </row>
    <row r="4">
      <c r="A4" s="4" t="inlineStr">
        <is>
          <t>Basis of Presentation</t>
        </is>
      </c>
      <c r="B4" s="4" t="inlineStr">
        <is>
          <t>NOTE 2. BASIS OF PRESENTATION The accompanying consolidated financial statements
have been prepared in accordance with generally accepted accounting principles in the United States of America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0</t>
        </is>
      </c>
    </row>
    <row r="3">
      <c r="A3" s="3" t="inlineStr">
        <is>
          <t>Accounting Policies [Abstract]</t>
        </is>
      </c>
    </row>
    <row r="4">
      <c r="A4" s="4" t="inlineStr">
        <is>
          <t>Significant Accounting Policies</t>
        </is>
      </c>
      <c r="B4" s="4" t="inlineStr">
        <is>
          <t>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December 31, 2020,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cash held in
trust, and monies held in checking and savings accounts. The Company had $28,132 in cash on December 31, 2020 (September 30, 2020
- $113,538). Fixed Assets Fixed assets are stated at cost less accumulated
depreciation, and depreciated using the straight-line method over their useful lives; Furniture and computers – 5 years.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December 31, 2020 and September 30, 2020.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December 31, 2020 and
the year ended September 30, 2020 there were no potentially dilutive securities included in the calculation of weighted-average
common shares outstanding. Derivatives We account for derivatives pursuant to ASC
815, Accounting for Derivative Instruments and Hedging Activities 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250,000, but has not experienced
any losses to date as a result. As of December 31, 2020, the Company’s bank operating account balances did not exceed the
FDIC Insurance Limit. Recent Accounting Pronouncements and Adoption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October 1, 2018. There was no impact
on the Company’s financial statements from the adoption of this amendment. Recent Accounting Pronouncements and Adoption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periods beginning after December 15, 2018, with early adoption permitted upon issuance. The adoption of this guidance
had no material impact on the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adoption of this guidance had no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 of Digifonica</t>
        </is>
      </c>
      <c r="B1" s="2" t="inlineStr">
        <is>
          <t>3 Months Ended</t>
        </is>
      </c>
    </row>
    <row r="2">
      <c r="B2" s="2" t="inlineStr">
        <is>
          <t>Dec. 31, 2020</t>
        </is>
      </c>
    </row>
    <row r="3">
      <c r="A3" s="3" t="inlineStr">
        <is>
          <t>Business Combinations [Abstract]</t>
        </is>
      </c>
    </row>
    <row r="4">
      <c r="A4" s="4" t="inlineStr">
        <is>
          <t>Purchase of Digifonica</t>
        </is>
      </c>
      <c r="B4" s="4" t="inlineStr">
        <is>
          <t>NOTE 4. PURCHASE OF DIGIFONICA The Company acquired Digifonica in December
2013. Pursuant to the terms in the Share Purchase Agreement (the “SPA”) the Company acquired 100% of Digifonica from
the seller, the CEO of the Company (the “Seller”), for a cash payment of $800,000 and 389,023,561 common shares of
the Company. The assets acquired through the acquisition were VoIP-related patented technology, including patents for Lawful Intercept,
routing, billing and rating, mobile gateway, advanced interoperability solutions, intercepting voice over IP communications, and
uninterrupted transmission of internet protocol transmissions during endpoint changes. The SPA included an anti-dilution clause (the
“Anti-Dilution Clause”) that requires the Company to maintain the Seller’s percentage ownership of the Company
at 40% by issuing the Seller a proportionate number of common shares of any future issuance of the Company’s common shares.
Shares issued pursuant to the Anti-Dilution Clause are recorded as a share issuance cost within the Additional Paid-in Capital
account (Notes 8 and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30:41Z</dcterms:created>
  <dcterms:modified xmlns:dcterms="http://purl.org/dc/terms/" xmlns:xsi="http://www.w3.org/2001/XMLSchema-instance" xsi:type="dcterms:W3CDTF">2021-02-12T16:30:41Z</dcterms:modified>
</cp:coreProperties>
</file>